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ote 1 - Basis of Presentation " sheetId="9" r:id="rId9"/>
    <s:sheet name="Note 2 - Inventories" sheetId="10" r:id="rId10"/>
    <s:sheet name="Note 3 - Net Income (Loss) Per " sheetId="11" r:id="rId11"/>
    <s:sheet name="Note 4 - Marketable Securities " sheetId="12" r:id="rId12"/>
    <s:sheet name="Note 5 - Taxes On Income" sheetId="13" r:id="rId13"/>
    <s:sheet name="Note 6 - Significant Customers" sheetId="14" r:id="rId14"/>
    <s:sheet name="Note 7 - Derivative Instruments" sheetId="15" r:id="rId15"/>
    <s:sheet name="Note 8 - Contingencies" sheetId="16" r:id="rId16"/>
    <s:sheet name="Note 9 - Equity-Based Compensat" sheetId="17" r:id="rId17"/>
    <s:sheet name="Note 10 - Pension Liability" sheetId="18" r:id="rId18"/>
    <s:sheet name="Note 11 - Fair Value Measuremen" sheetId="19" r:id="rId19"/>
    <s:sheet name="Note 12 -Stockholders' Equity" sheetId="20" r:id="rId20"/>
    <s:sheet name="Note 13 - Segment Information" sheetId="21" r:id="rId21"/>
    <s:sheet name="Note 14 - Accumulated Other Com" sheetId="22" r:id="rId22"/>
    <s:sheet name="Note 15 - Government Grants" sheetId="23" r:id="rId23"/>
    <s:sheet name="Note 2 - Inventories (Tables)" sheetId="24" r:id="rId24"/>
    <s:sheet name="Note 3 - Net Income (Loss) Pe25" sheetId="25" r:id="rId25"/>
    <s:sheet name="Note 4 - Marketable Securitie26" sheetId="26" r:id="rId26"/>
    <s:sheet name="Note 7 - Derivative Instrumen27" sheetId="27" r:id="rId27"/>
    <s:sheet name="Note 9 - Equity-Based Compens28" sheetId="28" r:id="rId28"/>
    <s:sheet name="Note 10 - Pension Liability (Ta" sheetId="29" r:id="rId29"/>
    <s:sheet name="Note 11 - Fair Value Measurem30" sheetId="30" r:id="rId30"/>
    <s:sheet name="Note 13 - Segment Information (" sheetId="31" r:id="rId31"/>
    <s:sheet name="Note 14 - Accumulated Other C32" sheetId="32" r:id="rId32"/>
    <s:sheet name="Note 2 - Inventories (Details)" sheetId="33" r:id="rId33"/>
    <s:sheet name="Note 2 - Inventories (Details) " sheetId="34" r:id="rId34"/>
    <s:sheet name="Note 3 - Net Income (Loss) Pe35" sheetId="35" r:id="rId35"/>
    <s:sheet name="Note 4 - Marketable Securitie36" sheetId="36" r:id="rId36"/>
    <s:sheet name="Note 4 - Marketable Securitie37" sheetId="37" r:id="rId37"/>
    <s:sheet name="Note 4 - Marketable Securitie38" sheetId="38" r:id="rId38"/>
    <s:sheet name="Note 5 - Taxes On Income (Detai" sheetId="39" r:id="rId39"/>
    <s:sheet name="Note 6 - Significant Customers " sheetId="40" r:id="rId40"/>
    <s:sheet name="Note 7 - Derivative Instrumen41" sheetId="41" r:id="rId41"/>
    <s:sheet name="Note 7 - Derivative Instrumen42" sheetId="42" r:id="rId42"/>
    <s:sheet name="Note 7 - Derivative Instrumen43" sheetId="43" r:id="rId43"/>
    <s:sheet name="Note 9 - Equity-Based Compens44" sheetId="44" r:id="rId44"/>
    <s:sheet name="Note 9 - Equity-Based Compens45" sheetId="45" r:id="rId45"/>
    <s:sheet name="Note 9 - Equity-Based Compens46" sheetId="46" r:id="rId46"/>
    <s:sheet name="Note 9 - Equity-Based Compens47" sheetId="47" r:id="rId47"/>
    <s:sheet name="Note 9 - Equity-Based Compens48" sheetId="48" r:id="rId48"/>
    <s:sheet name="Note 10 - Pension Liability (De" sheetId="49" r:id="rId49"/>
    <s:sheet name="Note 10 - Pension Liability (50" sheetId="50" r:id="rId50"/>
    <s:sheet name="Note 11 - Fair Value Measurem51" sheetId="51" r:id="rId51"/>
    <s:sheet name="Note 12 -Stockholders' Equity (" sheetId="52" r:id="rId52"/>
    <s:sheet name="Note 13 - Segment Information53" sheetId="53" r:id="rId53"/>
    <s:sheet name="Note 13 - Segment Information54" sheetId="54" r:id="rId54"/>
    <s:sheet name="Note 13 - Segment Information55" sheetId="55" r:id="rId55"/>
    <s:sheet name="Note 14 - Accumulated Other C56" sheetId="56" r:id="rId56"/>
    <s:sheet name="Note 14 - Accumulated Other C57" sheetId="57" r:id="rId57"/>
    <s:sheet name="Note 15 - Government Grants (De" sheetId="58" r:id="rId58"/>
    <s:sheet name="Uncategorized Items - dspg-2015" sheetId="59" r:id="rId59"/>
  </s:sheets>
  <s:definedNames/>
  <s:calcPr calcId="124519" calcMode="auto" fullCalcOnLoad="1"/>
</s:workbook>
</file>

<file path=xl/sharedStrings.xml><?xml version="1.0" encoding="utf-8"?>
<sst xmlns="http://schemas.openxmlformats.org/spreadsheetml/2006/main" uniqueCount="511">
  <si>
    <t>Document And Entity Information - shares</t>
  </si>
  <si>
    <t>9 Months Ended</t>
  </si>
  <si>
    <t>Sep. 30, 2015</t>
  </si>
  <si>
    <t>Nov. 03, 2015</t>
  </si>
  <si>
    <t>Document and Entity Information [Abstract]</t>
  </si>
  <si>
    <t>Entity Registrant Name</t>
  </si>
  <si>
    <t>DSP GROUP INC /DE/</t>
  </si>
  <si>
    <t>Trading Symbol</t>
  </si>
  <si>
    <t>dspg</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Sep. 30,
		2015</t>
  </si>
  <si>
    <t>Document Fiscal Year Focus</t>
  </si>
  <si>
    <t>Document Fiscal Period Focus</t>
  </si>
  <si>
    <t>Q3</t>
  </si>
  <si>
    <t>Condensed Consolidated Balance Sheets (Current Period Unaudited) - USD ($) $ in Thousands</t>
  </si>
  <si>
    <t>Dec. 31, 2014</t>
  </si>
  <si>
    <t>CURRENT ASSETS:</t>
  </si>
  <si>
    <t>Cash and cash equivalents</t>
  </si>
  <si>
    <t>Restricted deposit</t>
  </si>
  <si>
    <t>Marketable securities and short-term deposits</t>
  </si>
  <si>
    <t>Trade receivables</t>
  </si>
  <si>
    <t>Deferred income taxes</t>
  </si>
  <si>
    <t>Other accounts receivable and prepaid expenses</t>
  </si>
  <si>
    <t>Inventories</t>
  </si>
  <si>
    <t>TOTAL CURRENT ASSETS</t>
  </si>
  <si>
    <t>PROPERTY AND EQUIPMENT, NET</t>
  </si>
  <si>
    <t>LONG-TERM ASSETS:</t>
  </si>
  <si>
    <t>Long-term marketable securities</t>
  </si>
  <si>
    <t>Long-term prepaid expenses and lease deposits</t>
  </si>
  <si>
    <t>Severance pay fund</t>
  </si>
  <si>
    <t>Investment in other companies</t>
  </si>
  <si>
    <t>Intangible assets, net</t>
  </si>
  <si>
    <t>Goodwill</t>
  </si>
  <si>
    <t>TOTAL ASSETS</t>
  </si>
  <si>
    <t>CURRENT LIABILITIES:</t>
  </si>
  <si>
    <t>Trade payables</t>
  </si>
  <si>
    <t>Accrued compensation and benefits</t>
  </si>
  <si>
    <t>Income tax accruals and payables</t>
  </si>
  <si>
    <t>Accrued expenses and other accounts payable</t>
  </si>
  <si>
    <t>Total current liabilities</t>
  </si>
  <si>
    <t>LONG-TERM LIABILITIES:</t>
  </si>
  <si>
    <t>Accrued severance pay</t>
  </si>
  <si>
    <t>Accrued pensions</t>
  </si>
  <si>
    <t>Total long-term liabilities</t>
  </si>
  <si>
    <t>Common stock, $ 0.001 par value -</t>
  </si>
  <si>
    <t>Authorized shares: 50,000,000 shares at September 30, 2015 and December 31, 2014; Issued and outstanding shares: 21,692,599 and 21,843,950 shares at September 30, 2015 and December 31, 2014, respectively</t>
  </si>
  <si>
    <t>Additional paid-in capital</t>
  </si>
  <si>
    <t>Treasury stock</t>
  </si>
  <si>
    <t>Accumulated other comprehensive loss</t>
  </si>
  <si>
    <t>Accumulated deficit</t>
  </si>
  <si>
    <t>Total stockholders’ equity</t>
  </si>
  <si>
    <t>Total liabilities and stockholders’ equity</t>
  </si>
  <si>
    <t>Condensed Consolidated Balance Sheets (Current Period Unaudited) (Parentheticals) - $ / shares</t>
  </si>
  <si>
    <t>Common stock, par value (in Dollars per share)</t>
  </si>
  <si>
    <t>Common stock, authorized</t>
  </si>
  <si>
    <t>Common stock, issued</t>
  </si>
  <si>
    <t>Common stock, outstanding</t>
  </si>
  <si>
    <t>Condensed Consolidated Statements of Income [Unaudited] - USD ($) $ in Thousands</t>
  </si>
  <si>
    <t>3 Months Ended</t>
  </si>
  <si>
    <t>Sep. 30, 2014</t>
  </si>
  <si>
    <t>Revenues</t>
  </si>
  <si>
    <t>Cost of revenues (1)</t>
  </si>
  <si>
    <t>[1]</t>
  </si>
  <si>
    <t>Gross profit</t>
  </si>
  <si>
    <t>Operating expenses:</t>
  </si>
  <si>
    <t>Research and development, net (2)</t>
  </si>
  <si>
    <t>[2]</t>
  </si>
  <si>
    <t>Sales and marketing (3)</t>
  </si>
  <si>
    <t>[3]</t>
  </si>
  <si>
    <t>General and administrative (4)</t>
  </si>
  <si>
    <t>[4]</t>
  </si>
  <si>
    <t>Intangible assets amortization</t>
  </si>
  <si>
    <t>Total operating expenses</t>
  </si>
  <si>
    <t>Operating income (loss)</t>
  </si>
  <si>
    <t>Interest and other income, net</t>
  </si>
  <si>
    <t>Income before taxes on income</t>
  </si>
  <si>
    <t>Taxes on income (income tax benefit)</t>
  </si>
  <si>
    <t>Net income</t>
  </si>
  <si>
    <t>Net income per share:</t>
  </si>
  <si>
    <t>Basic (in Dollars per share)</t>
  </si>
  <si>
    <t>Diluted (in Dollars per share)</t>
  </si>
  <si>
    <t>Weighted average number of shares used in per share computations of net income:</t>
  </si>
  <si>
    <t>Basic (in Shares)</t>
  </si>
  <si>
    <t>Diluted (in Shares)</t>
  </si>
  <si>
    <t>Includes equity-based compensation expense in the amount of $75 and $71 for the three months ended September 30, 2015 and 2014, respectively; and $228 and $237 for the nine months ended September 30, 2015 and 2014, respectively.</t>
  </si>
  <si>
    <t>Includes equity-based compensation expense in the amount of $546 and $568 for the three months ended September 30, 2015 and 2014, respectively; and $1,697 and $1,869 for the nine months ended September 30, 2015 and 2014, respectively.</t>
  </si>
  <si>
    <t>Includes equity-based compensation expense in the amount of $161 and $150 for the three months ended September 30, 2015 and 2014, respectively; and $491 and $481 for the nine months ended September 30, 2015 and 2014, respectively.</t>
  </si>
  <si>
    <t>Includes equity-based compensation expense in the amount of $479 and $507 for the three months ended September 30, 2015 and 2014, respectively; and $1,509 and $1,613 for the nine months ended September 30, 2015 and 2014, respectively.</t>
  </si>
  <si>
    <t>Condensed Consolidated Statements of Income [Unaudited] (Parentheticals) - USD ($) $ in Thousands</t>
  </si>
  <si>
    <t>Equity-based compensation expense included in cost of revenues</t>
  </si>
  <si>
    <t>Equity-based compensation expenses included in research and development, net</t>
  </si>
  <si>
    <t>Equity-based compensation expense included in sales and marketing</t>
  </si>
  <si>
    <t>Equity-based compensation expense included in general and administrative</t>
  </si>
  <si>
    <t>Condensed Consolidated Statements of Comprehensive Income (Loss) (Unaudited) - USD ($) $ in Thousands</t>
  </si>
  <si>
    <t>Net income:</t>
  </si>
  <si>
    <t>Available-for-sale securities:</t>
  </si>
  <si>
    <t>Changes in unrealized gain/loss</t>
  </si>
  <si>
    <t>Reclassification adjustments for losses (gains) included in net income</t>
  </si>
  <si>
    <t>Net change</t>
  </si>
  <si>
    <t>Cash flow hedges:</t>
  </si>
  <si>
    <t>Changes in unrealized gains/losses</t>
  </si>
  <si>
    <t>Reclassification adjustments for (gains) losses included in net income</t>
  </si>
  <si>
    <t>Change in unrealized components of defined benefit plans:</t>
  </si>
  <si>
    <t>Amortization of actuarial loss and prior service benefit</t>
  </si>
  <si>
    <t>Foreign currency translation adjustments, net</t>
  </si>
  <si>
    <t>Other comprehensive income (loss)</t>
  </si>
  <si>
    <t>Comprehensive income (loss)</t>
  </si>
  <si>
    <t>Condensed Consolidated Statements of Cash Flows (Unaudited) - USD ($) $ in Thousands</t>
  </si>
  <si>
    <t>Net cash used in operating activities</t>
  </si>
  <si>
    <t>Investing activities</t>
  </si>
  <si>
    <t>Purchases of marketable securities</t>
  </si>
  <si>
    <t>Proceeds from maturity of marketable securities</t>
  </si>
  <si>
    <t>Proceeds from sales of marketable securities</t>
  </si>
  <si>
    <t>Purchases of property and equipment</t>
  </si>
  <si>
    <t>Decrease (increase) in restricted deposits</t>
  </si>
  <si>
    <t>Net cash used in investing activities</t>
  </si>
  <si>
    <t>Financial activities</t>
  </si>
  <si>
    <t>Purchase of treasury stock</t>
  </si>
  <si>
    <t>Issuance of common stock and treasury stock upon exercise of stock options</t>
  </si>
  <si>
    <t>Net cash used in financing activities</t>
  </si>
  <si>
    <t>Decrease- in cash and cash equivalents</t>
  </si>
  <si>
    <t>Erosion- due to exchange rate differences</t>
  </si>
  <si>
    <t>Cash and cash equivalents at the beginning of the period</t>
  </si>
  <si>
    <t>Cash and cash equivalents at the end of the period</t>
  </si>
  <si>
    <t>Condensed Consolidated Statements of Stockholders' Equity (Unaudited) - USD ($) $ in Thousands</t>
  </si>
  <si>
    <t>Common Stock [Member]</t>
  </si>
  <si>
    <t>Additional Paid-in Capital [Member]</t>
  </si>
  <si>
    <t>Treasury Stock [Member]</t>
  </si>
  <si>
    <t>Retained Earnings [Member]</t>
  </si>
  <si>
    <t>AOCI Attributable to Parent [Member]</t>
  </si>
  <si>
    <t>Total</t>
  </si>
  <si>
    <t>Balance at Dec. 31, 2013</t>
  </si>
  <si>
    <t>Balance-shares (in Shares) at Dec. 31, 2013</t>
  </si>
  <si>
    <t>Change in accumulated other comprehensive income</t>
  </si>
  <si>
    <t>Purchase of treasury stock (in Shares)</t>
  </si>
  <si>
    <t>Issuance of treasury stock upon purchase of common stock under employee stock purchase plan</t>
  </si>
  <si>
    <t>Issuance of treasury stock upon purchase of common stock under employee stock purchase plan (in Shares)</t>
  </si>
  <si>
    <t>Issuance of treasury stock upon exercise of stock options, stock appreciation rights and restricted share units by employees and directors</t>
  </si>
  <si>
    <t xml:space="preserve"> </t>
  </si>
  <si>
    <t>Equity-based compensation</t>
  </si>
  <si>
    <t>Balance-ending at Sep. 30, 2014</t>
  </si>
  <si>
    <t>Balance-shares-ending (in Shares) at Sep. 30, 2014</t>
  </si>
  <si>
    <t>Balance at Jun. 30, 2014</t>
  </si>
  <si>
    <t>Balance-shares (in Shares) at Jun. 30, 2014</t>
  </si>
  <si>
    <t>Balance at Dec. 31, 2014</t>
  </si>
  <si>
    <t>Balance-shares (in Shares) at Dec. 31, 2014</t>
  </si>
  <si>
    <t>Issuance of treasury stock upon exercise of stock options, stock appreciation rights and restricted share units by employees and directors (in Shares)</t>
  </si>
  <si>
    <t>Balance-ending at Sep. 30, 2015</t>
  </si>
  <si>
    <t>Balance-shares-ending (in Shares) at Sep. 30, 2015</t>
  </si>
  <si>
    <t>Balance at Jun. 30, 2015</t>
  </si>
  <si>
    <t>Balance-shares (in Shares) at Jun. 30, 2015</t>
  </si>
  <si>
    <t>Represents an amount lower than $1.</t>
  </si>
  <si>
    <t>Note 1 - Basis of Presentation and Summary of Significant Accounting Policies</t>
  </si>
  <si>
    <t>Accounting Policies [Abstract]</t>
  </si>
  <si>
    <t>Significant Accounting Policies [Text Block]</t>
  </si>
  <si>
    <t>NOTE A—BASIS OF PRESENTATION AND SUMMARY OF SIGNIFICANT ACCOUNTING POLICIES The accompanying unaudited condensed consolidated financial statements have been prepared in accordance with generally accepted accounting principles in the United Stat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nly of normal recurring accruals) considered necessary for a fair presentation have been included. Operating results for the three and nine months ended September 30, 2015 are not necessarily indicative of the results that may be expected for the year ending December 31, 2015. For further information, reference is made to the consolidated financial statements and footnotes thereto included in the Annual Report on Form 10-K of DSP Group, Inc. (the "Company") for the year ended December 31, 2014.</t>
  </si>
  <si>
    <t>Note 2 - Inventories</t>
  </si>
  <si>
    <t>Inventory Disclosure [Abstract]</t>
  </si>
  <si>
    <t>Inventory Disclosure [Text Block]</t>
  </si>
  <si>
    <t>NOTE B—INVENTORIES Inventories are stated at the lower of cost or market value. The Company periodically evaluates the quantities on hand relative to current and historical selling prices, and historical and projected sales volume. Based on these evaluations, provisions are made in each period to write inventory down to its net realizable value. Inventories are composed of the following:
September 30, 2015 December 31, 2014
(Unaudited) (Audited)
Work-in-process $ 5,284 $ 6,795
Finished goods 6,800 8,840
$ 12,084 $ 15,635 Inventory write-off amounted to $384 and $48 for the nine months ended September 30, 2015 and 2014, respectively.</t>
  </si>
  <si>
    <t>Note 3 - Net Income (Loss) Per Share</t>
  </si>
  <si>
    <t>Earnings Per Share [Abstract]</t>
  </si>
  <si>
    <t>Earnings Per Share [Text Block]</t>
  </si>
  <si>
    <t xml:space="preserve">NOTE C—NET INCOME PER SHARE Basic net income (loss) per share is computed based on the weighted average number of shares of common stock outstanding during the period. For the same periods, diluted net income (loss) per share further includes the effect of dilutive stock options, stock appreciation rights and restricted share units outstanding during the period, all in accordance with Financial Accounting Standards Board ("FASB") Accounting Standards Codification ("ASC") No. 260 "Earnings per Share." The following table sets forth the computation of basic and diluted net income (loss) per share:
Three months ended September 30, Nine months ended September 30,
2015 2014 2015 2014
Unaudited
Net income $ 167 $ 773 $ 1,670 $ 873
Income per share:
Basic $ 0.01 $ 0.04 $ 0.08 $ 0.04
Diluted $ 0.01 $ 0.03 $ 0.07 $ 0.04
Weighted average number of shares of common stock outstanding during the period used to compute basic net income per share (in thousands) 21,830 21,830 22,020 22,064
Incremental shares attributable to exercise of outstanding options, stock appreciation rights and restricted stock units (assuming proceeds would be used to purchase treasury stock) (in thousands) 1,038 1,243 1,470 765
Weighted average number of shares of common stock used to compute diluted net income per share (in thousands) 22,868 23,073 23,490 22,829 </t>
  </si>
  <si>
    <t>Note 4 - Marketable Securities and Time Deposits</t>
  </si>
  <si>
    <t>Investments, Debt and Equity Securities [Abstract]</t>
  </si>
  <si>
    <t>Investments in Debt and Marketable Equity Securities (and Certain Trading Assets) Disclosure [Text Block]</t>
  </si>
  <si>
    <t xml:space="preserve">NOTE D—MARKETABLE SECURITIES and time deposits The Company accounts for investments in marketable securities in accordance with FASB ASC No.320-10 "Investments in Debt and Equity Securities." Management determines the appropriate classification of its investments in government and corporate marketable debt securities at the time of purchase and reevaluates such determinations at each balance sheet date. The Company classifies marketable securities as available-for-sale. Available-for-sale securities are carried at fair value, with the unrealized gains and losses, net of taxes, reported in other comprehensive income. The amortized cost of marketable securities is adjusted for amortization of premiums and accretion of discounts to maturity. Such amortization and interest are included in financial income, net. Interest and dividends on securities are included in financial income, net. The following is a summary of available-for-sale securities at September 30, 2015 and December 31, 2014:
Amortized cost Unrealized gains (losses), net Fair value
September 30, 2015 December 31, 2014 September 30, 2015 December 31, 2014 September 30, 2015 December 31, 2014
(Unaudited) (Audited) (Unaudited) (Audited) (Unaudited) (Audited)
Short term deposits $ 2,583 $ 2,599 $ - $ - $ 2,583 $ 2,599
U.S. GSE securities 23,594 21,085 39 (34 ) 23,633 21,051
Corporate obligations 77,795 80,389 (47 ) (262 ) 77,748 80,127
$ 103,972 $ 104,072 $ (8 ) $ (296 ) $ 103,964 $ 103,777 The amortized cost of marketable debt securities and short-term deposits at September 30, 2015, by contractual maturities, is shown below :
Unrealized gains (losses)
Amortized cost Gains Losses Fair value
Due in one year or less $ 17,677 $ 27 $ (2 ) $ 17,702
Due after one year to five years 86,295 149 (182 ) 86,262
$ 103,972 $ 176 $ (184 ) $ 103,964 The actual maturity dates may differ from the contractual maturities because debtors may have the right to call or prepay obligations without penalties. Management believes that as of September 30, 2015, the unrealized losses in the Company’s investments in all types of marketable securities were temporary and no impairment loss was realized in the Company’s condensed consolidated statement of income. The unrealized losses related to corporate obligations were primarily due to changes in interest rates.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September 30, 2015. The total fair value of marketable securities with outstanding unrealized losses as of September 30, 2015 amounted to $39,021, while the unrealized losses for these marketable securities amounted to $184. Of the $184 unrealized losses outstanding as of September 30, 2015, a portion of which in the amount of $44 related to marketable securities that were in a loss position for more than 12 months and the remaining portion in the amount of $140 was related to marketable securities that were in a loss position for less than 12 months. Proceeds from maturity of available-for-sale marketable securities during the nine months ended September 30, 2015 and 2014 were $14,157 and $9,896, respectively. Proceeds from sales of available-for-sale marketable securities during the nine months ended September 30, 2015 and 2014 were $11,492 and $40,821, respectively. Net realized losses from the sale of available-for-sale securities for the nine months ended September 30, 2015 were $26 compared to net realized gains for the nine months ended September 30, 2014 of $62. The Company determines realized gains or losses on the sale of marketable securities based on a specific identification method. Marketable securities are periodically reviewed for impairment. If management concludes that any marketable security is impaired, management determines whether such impairment is other-than-temporary. Factors considered in making such a determination include the duration and severity of the impairment, the reason for the decline in value and the potential recovery period, and the Company’s intent to sell, or whether it is more likely than not that the Company will be required to sell the marketable security before recovery of cost basis. If any impairment is considered other-than-temporary, the marketable security is written down to its fair value through a corresponding charge to financial income, net. </t>
  </si>
  <si>
    <t>Note 5 - Taxes On Income</t>
  </si>
  <si>
    <t>Income Tax Disclosure [Abstract]</t>
  </si>
  <si>
    <t>Income Tax Disclosure [Text Block]</t>
  </si>
  <si>
    <t>NOTE e—TAXES ON Income The effective tax rate used in computing the provision for income taxes is based on projected fiscal year income before taxes, including estimated income by tax jurisdiction. Tax provision for the nine months ended September 30, 2015 and 2014 does not include tax benefits associated with equity-based compensation expenses. The total amount of net unrecognized tax benefits was $1,388 and $1,031 at September 30, 2015 and December 31, 2014, respectively. The Company accrues interest and penalties, relating to unrecognized tax benefits, in its provision for income taxes. At September 30, 2015 and December 31, 2014, the Company had accrued interest and penalties relating to unrecognized tax benefits of $156 and $135, respectively. The Company intends to permanently reinvest earnings of its foreign operations and its current operating plans do not demonstrate a need to repatriate foreign earnings to fund the Company’s U.S. operations. However, if these funds were needed for the Company’s operations in the United States, the Company would be required to accrue and pay U.S. taxes as well as taxes in other countries to repatriate these funds. The determination of the amount of additional taxes related to the repatriation of these earnings is not practicable, as it may vary based on various factors such as the location of the cash and the effect of regulation in the various jurisdictions from which the cash would be repatriated.</t>
  </si>
  <si>
    <t>Note 6 - Significant Customers</t>
  </si>
  <si>
    <t>Significant Customers Disclosure [Abstract]</t>
  </si>
  <si>
    <t>Significant Customers Disclosure [Text Block]</t>
  </si>
  <si>
    <t xml:space="preserve">NOTE f—SIGNIFICANT CUSTOMERS The Company sells its products primarily through distributors and directly to original equipment manufacturers (OEMs) and original design manufacturers (ODMs) who incorporate the Company’s products into consumer products. The Company’s future performance will depend, in part, on the continued success of its distributors in marketing and selling its products. The loss of the Company’s distributors and the Company’s inability to obtain satisfactory replacements in a timely manner may harm the Company’s sales and results of operations. In addition, the Company expects that a limited number of customers, varying in identity from period-to-period, will account for a substantial portion of its revenues in any period. The loss of, or reduced demand for products from, any of the Company’s major customers could have a material adverse effect on the Company’s business, financial condition and results of operations. Sales to VTech Holdings Ltd. represented 32% and 34% of the Company’s total revenues for the three months ended September 30, 2015 and 2014, respectively. Sales to VTech represented 31% and 36% of the Company’s total revenues for the nine months ended September 30, 2015 and 2014, respectively. Sales to Guo Wei Electronics Ltd. ("Guo Wei Electronics") represented 11% and 6% of the Company’s total revenues for the three months ended September 30, 2015 and 2014, respectively. Sales to Guo Wei Electronics represented 11% and 7% of the Company’s total revenues for the nine months ended September 30, 2015 and 2014, respectively. Revenues derived from sales through the Company’s distributor, Ascend Technology Inc., ("Ascend Technology") accounted for 13% and 12% of the Company’s total revenues for the three months ended September 30, 2015 and 2014, respectively. Revenues derived from sales through Ascend Technology accounted for 16% and 11% of the Company’s total revenues for the nine months ended September 30, 2015 and 2014, respectively. Revenues derived from sales through the Company’s distributor, Tomen Electronics Corporation ("Tomen Electronics"), accounted for 18% and 22% of the Company’s total revenues for the three months ended September 30, 2015 and 2014, respectively, and 17% and 21% of the Company’s total revenues for the nine months period ended September 30, 2015 and 2014, respectively. The Japanese market and the OEMs that operate in that market are among the largest suppliers in the world with significant market share in the U.S. market for residential wireless products. Tomen Electronics sells the Company’s products to a limited number of customers. One customer, Panasonic Communications Co., Ltd. ("Panasonic"), has continually accounted for a majority of the sales of Tomen Electronics. Sales to Panasonic through Tomen Electronics generated approximately 15% and 17% of the Company’s total revenues for the three months ended September 30, 2015 and 2014, respectively, and 13% and 15% of the Company’s total revenues for the nine months period ended September 30, 2015 and 2014, respectively. </t>
  </si>
  <si>
    <t>Note 7 - Derivative Instruments</t>
  </si>
  <si>
    <t>Derivative Instruments and Hedging Activities Disclosure [Abstract]</t>
  </si>
  <si>
    <t>Derivative Instruments and Hedging Activities Disclosure [Text Block]</t>
  </si>
  <si>
    <t>NOTE G—DERIVATIVE INSTRUMENTS The Company accounts for derivative instruments in accordance with FASB. ASC No. 815 "Derivatives and Hedging" ("ASC 815"). Due to the Company’s global operations, it is exposed to foreign currency exchange rate fluctuations in the normal course of its business. The Company’s treasury policy allows it to offset the risks associated with the effects of certain foreign currency exposures through the purchase of foreign exchange forward contracts and put options (collectively, "hedging contracts"). The policy, however, prohibits the Company from speculating on hedging contracts for profit. To protect against the increase in value of forecasted foreign currency cash flows resulting from salary and lease payments of its Israeli facilities denominated in the Israeli currency, the New Israeli Shekels ("NIS"), during the year, the Company instituted a foreign currency cash flow hedging program. The Company hedges portions of the anticipated payroll and lease payments denominated in NIS for a period of one to twelve months with hedging contracts. Accordingly, when the dollar strengthens against the foreign currencies, the decline in present value of future foreign currency expenses is offset by losses in the fair value of the hedging contracts. Conversely, when the dollar weakens, the increase in the present value of future foreign currency cash flows is offset by gains in the fair value of the hedging contracts. These hedging contracts are designated as cash flow hedges, as defined by ASC 815 and are all effective hedges of these expenses. In accordance with ASC 815,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As of September 30, 2015, the Company had no outstanding foreign exchange forward contracts and outstanding option contracts in the amount of $10,000. These hedging contracts do not contain any credit-risk-related contingency features. See Note K for information on the fair value of these hedging contracts. The fair value of derivative assets and derivative liabilities were $63 and $138, respectively, at September 30, 2015. The Company recorded a net amount of $75 in accrued expenses and other accounts payable in the condensed consolidated balance sheets at September 30, 2015. The amount recorded as additional expense in research and development expenses, sales and marketing expenses and general and administrative expenses in the condensed consolidated statements of income for the nine months ended September 30, 2015 that resulted from the above referenced hedging transactions was $487, $48 and $85, respectively. The amount recorded as additional income in research and development expenses, sales and marketing expenses and general and administrative expenses in the condensed consolidated statements of income for the three months ended September 30, 2015 that resulted from the above referenced hedging transactions was $3, $0 and $1, respectively. The fair value of the outstanding derivative instruments at September 30, 2015 and December 31, 2014 is summarized below:
Fair Value of Derivative Instruments
Balance Sheet Location September 30, 2 015 December 31, 2014
Derivative Assets (Liabilities)
Foreign exchange forward and options contracts Accrued expenses and other accounts payable (*) $ (75 ) $ (618 )
Other accounts receivable and prepaid expenses - -
$ (75 ) $ (618 )
(*) Estimated to be reclassified into earnings during 2015 and 2016. The effect of derivative instruments in cash flow hedging transactions on income and other comprehensive income ("OCI") for the three and nine months ended September 30, 2015 and 2014 is summarized below:
Losses on Derivatives Recognized in OCI
for the three months ended September 30, for the nine months ended September 30,
2015 2014 2015 2014
Foreign exchange forward and option contracts $ (240 ) $ (528 ) $ (77 ) $ (516 )
Gains (Losses) Reclassified from OCI into Income
for the three months ended September 30 for the nine months ended September 30,
Location 2015 2014 2015 2014
Foreign exchange forward and option contracts Operating expenses $ 4 $ (97 ) $ (620 ) $ (92 )</t>
  </si>
  <si>
    <t>Note 8 - Contingencies</t>
  </si>
  <si>
    <t>Commitments and Contingencies Disclosure [Abstract]</t>
  </si>
  <si>
    <t>Commitments and Contingencies Disclosure [Text Block]</t>
  </si>
  <si>
    <t>NOTE h—CONTINGENCIES From time to time, the Company may become involved in litigation relating to claims arising from its ordinary course of business. Also, as is typical in the semiconductor industry, the Company has been and may from time to time be notified of claims that the Company may be infringing patents or intellectual property rights owned by third parties. The Company currently believes that there are no claims or actions pending or threatened against it, the ultimate disposition of which would have a material adverse effect on the Company.</t>
  </si>
  <si>
    <t>Note 9 - Equity-Based Compensation</t>
  </si>
  <si>
    <t>Disclosure of Compensation Related Costs, Share-based Payments [Abstract]</t>
  </si>
  <si>
    <t>Disclosure of Compensation Related Costs, Share-based Payments [Text Block]</t>
  </si>
  <si>
    <t>NOTE i—EQUITY-BASED COMPENSATION Grants for the Three Months ended September 30, 2015 and September 30, 2014: The weighted-average estimated fair value of restricted stock units ("RSUs") granted during the three months ended September 30, 2015 and September 30, 2014 was $8.43 and $8.87 per share, respectively, with the following weighted-average assumptions (annualized percentages):
Three months ended September 30, 2015 Three months ended September 30, 2014
Pre-vest cancellation rate 4.40 % 4.57 % Employee Stock Benefit Plans As of September 30, 2015, the Company had two equity incentive plans from which the Company may grant future equity awards and three expired equity incentive plans from which no future equity awards may be granted but had outstanding equity awards granted prior to expiration. The Company also had one employee stock purchase plan. As of September 30, 2015, approximately 1,170,000 shares of common stock remain available for grant under the Company’s employee stock purchase plan and 1,052,000 shares of common stock remain available for grant under the Company’s equity incentive plans. The table below presents a summary of information relating to the Company’s stock option, RSU and SAR grants pursuant to its equity incentive plans:
Number of Options/SARs /RSUs Weighted Average Exercise Price Weighted Average Remaining Contractual Term (years) (3) Aggregate Value (*)
in thousands in thousands
Outstanding at June 30, 2015 4,012 $ 5.97
Options granted - -
RSUs granted 8 -
Options / SARs / RSUs cancelled/forfeited/expired (6 ) -
Options / SARs exercised and RSUs vested (134 ) $ 0.92
Outstanding at September 30, 2015 (1) 3,880 $ 6.14 3.48 $ 12,971
Exercisable at September 30, 2015 (2) 2,556 $ 7.47 2.96 $ 5,255 (*) Calculation of aggregate intrinsic value is based on the share price of the Company’s common stock on September 30, 2015 ($9.11 per share). (1) Due to the ceiling imposed on the SAR grants, the outstanding amount above can be exercised for a maximum of 3,266,336 shares of the Company’s common stock as of September 30, 2015. (2) Due to the ceiling imposed on the SAR grants, the exercisable amount above can be exercised for a maximum of 1,996,075 shares of the Company’s common stock as of September 30, 2015. (3) Calculation of weighted average remaining contractual term does not include the RSUs that were granted, which have indefinite contractual term. Additional information about stock options, SARs and RSUs outstanding and exercisable at September 30, 2015 with exercise prices above $9.11 per share (the closing price of the Company’s common stock on September 30, 2015) is as follows:
Exercisable Unexercisable Total
Exercise Prices Number of Options/ SARs / RSUs (in thousands) Weighted Average Exercise Price Number of Options/ SARs / RSUs (in thousands) Weighted Average Exercise Price Number of Options/ SARs / RSUs (in thousands) Weighted Average Exercise Price
Above $9.11 184 $ 14.90 219 $ 10.93 403 $ 12.74
Less than $9.11 2,372 $ 6.89 1,105 $ 2.13 3,477 $ 5.38
Total 2,556 $ 7.47 1,324 $ 3.58 3,880 $ 6.14 The Company’s aggregate equity-based compensation expense for the three months ended September 30, 2015 and 2014 totaled $1,261 and $1,296, respectively. The Company did not recognize any income tax benefit relating to the Company’s equity-based compensation expense for the three months ended September 30, 2015 and 2014. As of September 30, 2015, there was $4,224 of total unrecognized equity-based compensation expense related to unvested equity-based compensation awards granted under the Company’s equity incentive plans. This amount is expected to be recognized during the period from 2015 through 2019.</t>
  </si>
  <si>
    <t>Note 10 - Pension Liability</t>
  </si>
  <si>
    <t>Compensation and Retirement Disclosure [Abstract]</t>
  </si>
  <si>
    <t>Pension and Other Postretirement Benefits Disclosure [Text Block]</t>
  </si>
  <si>
    <t>NOTE j—Pension Liability The information in this note represents the net periodic pension and post-retirement benefit costs and related components in accordance with FASB ASC No. 715 "Employers’ Disclosures about Pensions and Other Post-Retirement Benefits." The components of net pension and post-retirement periodic benefit cost (income) for the nine months ended September 30, 2015 and 2014 are as follows :
September 30, 2015 September 30, 2014
Components of net periodic benefit cost:
Service cost and amortization of loss $ 18 $ 12
Interest cost 13 22
Expected return on plan assets (3 ) (4 )
Net periodic benefit cost $ 28 $ 30 The net pension liability as of September 30, 2015 amounted to $1,018.</t>
  </si>
  <si>
    <t>Note 11 - Fair Value Measurements</t>
  </si>
  <si>
    <t>Disclosure Text Block [Abstract]</t>
  </si>
  <si>
    <t>Fair Value, Measurement Inputs, Disclosure [Text Block]</t>
  </si>
  <si>
    <t>NOTE k—FAIR VALUE MEASUREMENTS Assets and Liabilities Measured at Fair Value on a Recurring Basis: The Company measures its cash equivalents, short-term deposits, marketable securities and foreign currency derivative contracts at fair value. Cash equivalents, short-term deposits and marketable securities are classified within Level 1 or Level 2 value hierarchies as they are valued using quoted market prices or alternative pricing sources and models utilizing market observable inputs. Foreign currency derivative contracts are classified within Level 2 value hierarchy as the valuation inputs are based on quoted prices and market observable data of similar instruments. The following table provides information by value level for assets and liabilities that are measured at fair value on a recurring basis as of September 30, 2015:
Balance as of Fair Value Measurements
September 30, 2015 Level 1 Level 2 Level 3
Description
Assets
Cash equivalents
Money market mutual funds $ 2,302 $ 2,302 - -
Short-term marketable securities and cash deposits:
U.S. GSE securities $ 1,509 - $ 1,509 -
Corporate debt securities $ 13,610 - $ 13,610 -
Long-term marketable securities:
U.S. GSE securities $ 22,124 - $ 22,124 -
Corporate debt securities $ 64,138 - $ 64,138 -
Derivative liabilities $ (75 ) - $ (75 ) - The following table provides information by value level for assets and liabilities that are measured at fair value on a recurring basis as of December 31, 2014.
Balance as of Fair Value Measurements
December 31, 2014 Level 1 Level 2 Level 3
Description
Assets:
Cash equivalents:
Money market mutual funds $ 2,746 $ 2,746 - -
Short-term marketable securities and time deposits:
U.S. GSE securities $ 1,499 - $ 1,499 -
Corporate debt securities $ 7,410 - $ 7,410 -
Long-term marketable securities:
U.S. GSE securities $ 19,552 - $ 19,552 -
Corporate debt securities $ 72,717 - $ 72,717 -
Derivative liabilities $ (618 ) - $ (618 ) - In addition to the assets and liabilities described above, the Company’s financial instruments also include cash and cash equivalents, restricted and short-term deposits, trade receivables, other accounts receivable, trade payables, accrued expenses and other payables. The fair value of these financial instruments was not materially different from their carrying values at September 30, 2015 due to the short-term maturity of these instruments.</t>
  </si>
  <si>
    <t>Note 12 -Stockholders' Equity</t>
  </si>
  <si>
    <t>Stockholders' Equity Note [Abstract]</t>
  </si>
  <si>
    <t>Stockholders' Equity Note Disclosure [Text Block]</t>
  </si>
  <si>
    <t>NOTE l—STOCKHOLDERS’ EQUITY During the first nine months of 2015, the Company repurchased 1,089,909 shares of common stock at an average purchase price of $10.33 per share for an aggregate purchase price of $11,259. As of September 30, 2015, 1,110,591 shares of common stock remained authorized for repurchase under the Company's board-authorized share repurchase program. Repurchases of common stock are accounted for as treasury stock, and result in a reduction of stockholders’ equity. When treasury shares are reissued, the Company accounts for the reissuance in accordance with Accounting Principles Board Opinion No. 6, "Status of Accounting Research Bulletins" and charges the excess of the repurchase cost over issuance price using the weighted average method to accumulated deficit. In the case where the repurchase cost over issuance price using the weighted average method is lower than the issuance price, the Company credits the difference to additional paid-in capital. During the first nine months of 2015, the Company issued approximately 939,000 shares of common stock out of treasury stock to employees who exercised their stock options, SARs or RSUs, or purchased shares from the Company’s 1993 Employee Stock Purchase Plan.</t>
  </si>
  <si>
    <t>Note 13 - Segment Information</t>
  </si>
  <si>
    <t>Segment Reporting [Abstract]</t>
  </si>
  <si>
    <t>Segment Reporting Disclosure [Text Block]</t>
  </si>
  <si>
    <t xml:space="preserve">NOTE M SEGMENT INFORMATION Description of segments: The Company operates under three reportable segments. The Company's segment information has been prepared in accordance with ASC 280, "Segment Reporting." Operating segments are defined as components of an enterprise engaging in business activities about which separate financial information is available that is evaluated regularly by the Company's chief operating decision-maker ("CODM") in deciding how to allocate resources and assess performance. The Company's CODM is its Chief Executive Officer, who evaluates the Company's performance and allocates resources based on segment revenues and operating income. The Company's operating segments are as follows: Home, Office and Mobile. The classification of the Company’s business segments is based on a number of factors that management uses to evaluate, view and run its business operations, which include, but are not limited to, customer base, homogeneity of products and technology. A description of the types of products provided by each business segment is as follows: Home - Wireless chipset solutions for converged communication at home. Such solutions include integrated circuits targeted for cordless phones sold in retail or supplied by telecommunication service providers, residential gateway devices supplied by telecommunication service providers which integrate the DECT/CAT-iq functionality and also address home automation applications, as well as fixed-mobile convergence solutions. Office - Comprehensive solution for Voice-over-IP (VOIP) office products, including office solutions that offer businesses of all size low-cost VOIP terminals with converged voice and data applications. Mobile - Products for the mobile market that provides voice enhancement and far-end noise elimination targeted for mobile phone and mobile headsets. Segment data: The Company derives the results of its business segments directly from its internal management reporting system and by using certain allocation methods. The accounting policies the Company uses to derive business segment results are substantially the same as those the Company uses for consolidation of its financial statements. The CODM measures the performance of each business segment based on several metrics, including earnings from operations. The CODM uses these results, in part, to evaluate the performance of, and to assign resources to, each of the business segments. The Company does not allocate to its business segments certain operating expenses, which it manages separately at the corporate level. These unallocated costs include primarily amortization of purchased intangible assets, equity-based compensation expenses, and certain corporate governance costs. Selected operating results information for each business segment was as follows for the three months ended September 30, 2015 and 2014:
Three months ended September 30,
Revenues Income (loss) from operations
2015 2014 2015 2014
Home $ 28,882 $ 32,292 $ 5,480 $ 5,957
Office 6,254 4,353 (1,646 ) (252 )
Mobile 83 70 (1,703 ) (2,910 )
Total $ 35,219 $ 36,715 $ 2,131 $ 2,795 Selected operating results information for each business segment was as follows for the nine months ended September 30, 2015 and 2014:
Nine months ended September 30,
Revenues Income (loss) from operations
2015 2014 2015 2014
Home $ 95,288 $ 95,492 $ 19,768 $ 16,851
Office $ 15,130 $ 10,315 $ (3,361 ) $ (985 )
Mobile $ 83 $ 70 $ (8,690 ) $ (8,865 )
Total $ 110,501 $ 105,877 $ 7,717 $ 7,001 The reconciliation of segment operating results information to the Company’s consolidated financial information was as follows for the three and nine months periods ended September 30, 2015:
Three months Nine months
Income from operations $ 2,131 $ 7,717
Unallocated corporate, general and administrative expenses (486 ) (1,627 )
Equity-based compensation expenses (1,261 ) (3,925 )
Intangible assets amortization expenses (321 ) (963 )
Financial income, net 245 871
Total consolidated income before taxes $ 308 $ 2,073 The reconciliation of segment operating results information to the Company’s consolidated financial information was as follows for the three and nine months ended September 30, 2014:
Three months Nine months
Income from operations $ 2,795 $ 7,001
Unallocated corporate, general and administrative expenses (526 ) (1,657 )
Equity-based compensation expenses (1,296 ) (4,200 )
Intangible assets amortization expenses (397 ) (1,191 )
Financial income, net 86 895
Total consolidated income before taxes $ 762 $ 848 </t>
  </si>
  <si>
    <t>Note 14 - Accumulated Other Comprehensive Income</t>
  </si>
  <si>
    <t>Accumulated Other Comprehensive Income Loss [Abstract]</t>
  </si>
  <si>
    <t>Accumulated Other Comprehensive Income Loss [Text Block]</t>
  </si>
  <si>
    <t>NOTE N —ACCUMULATED OTHER COMPREHENSIVE INCOME The following table summarizes the changes in accumulated balances of other comprehensive income for the three months ended September 30, 2015:
Unrealized gains (losses) on available-for-sale marketable securities Unrealized gains (losses) on cash flow hedges Unrealized gains (losses) on components of defined benefit plans Unrealized gains (losses) on foreign currency translation Total
Beginning balance $ (403 ) $ 169 $ (425 ) $ (271 ) $ (930 )
Other comprehensive income (loss) before reclassifications 397 (240 ) - (38 ) 119
Losses (gains) reclassified from accumulated other comprehensive income (loss) - (4 ) 5 - 1
Net current period other comprehensive income (loss) 397 (244 ) 5 (38 ) 120
Ending balance $ (6 ) $ (75 ) $ (420 ) $ (309 ) $ (810 ) The following table provides details about reclassifications out of accumulated other comprehensive income for the three months ended September 30, 2015:
Details about Accumulated Other Comprehensive Income (Loss) Components Amount Reclassified from Accumulated Other Comprehensive Income (Loss) Affected Line Item in the Statement of Income
Losses on available-for-sale marketable securities - Financial income, net
- Provision for income taxes
- Total, net of income taxes
Gains on cash flow hedges
(3 ) Research and development
- Sales and marketing
(1 ) General and administrative
(4 ) Total, before income taxes
- Provision for income taxes
(4 ) Total, net of income taxes
Losses on components of defined benefit plans 3 Research and development
2 Sales and marketing
5 Total, before income taxes
- Provision for income taxes
5 Total, net of income taxes
Total reclassifications for the period $ 1 Total, net of income taxes The following table summarizes the changes in accumulated balances of other comprehensive income (loss) for the nine months ended September 30, 2015:
Unrealized gains (losses) on available-for-sale marketable securities Unrealized gains (losses) on Cash Flow Hedges Unrealized gains (losses) on components of defined benefit plans Unrealized gains (losses) on foreign currency translation Total
Beginning balance $ (295 ) $ (618 ) $ (435 ) $ (218 ) $ (1,566 )
Other comprehensive income (loss) before reclassifications 263 (77 ) - (91 ) 95
Losses reclassified from accumulated other comprehensive income (loss) 26 620 15 - 661
Net current period other comprehensive income (loss) 289 543 15 (91 ) 756
Ending balance $ (6 ) $ (75 ) $ (420 ) $ (309 ) $ (810 ) The following table provides details about reclassifications out of accumulated other comprehensive income for the nine months ended September 30, 2015:
Details about Accumulated Other Comprehensive Income (Loss) Components Amount Reclassified from Accumulated Other Comprehensive Income (Loss) Affected Line Item in the Statement of Income
Losses on available-for-sale marketable securities $ 26 Financial income, net
- Provision for income taxes
26 Total, net of income taxes
Losses on cash flow hedges
487 Research and development
48 Sales and marketing
85 General and administrative
620 Total, before income taxes
- Provision for income taxes
620 Total, net of income taxes
Losses on components of defined benefit plans 9 Research and development
6 Sales and marketing
15 Total, before income taxes
- Provision for income taxes
15 Total, net of income taxes
Total reclassifications for the period $ 661 Total, net of income taxes</t>
  </si>
  <si>
    <t>Note 15 - Government Grants</t>
  </si>
  <si>
    <t>Government Grants [Abstract]</t>
  </si>
  <si>
    <t>Government Grants [Text Block]</t>
  </si>
  <si>
    <t xml:space="preserve">NOTE O GOVERNMENT GRANTS Government grants received by the Company’s Israeli subsidiary relating to categories of operating expenditures are credited to the consolidated statements of income during the period during which the expenditure to which they relate is charged. Royalty and non-royalty-bearing grants from the Israeli Office of the Chief Scientist ("OCS") for funding certain approved research and development projects are recognized at the time when the Company’s Israeli subsidiary is entitled to such grants, on the basis of the related costs incurred, and are included as a deduction from research and development expenses, net. The Company recorded grants in the amount of $277 and $460 for the three months ended September 30, 2015 and 2014, respectively. The Company recorded grants in the amount of $1,891 and $2,500 for the nine months ended September 30, 2015 and 2014, respectively. The Company’s Israeli subsidiary is obligated to pay royalties amounting to 5% of the sales of certain products, the development of which benefited from grants received from the OCS in previous years. The obligation to pay these royalties is contingent on actual sales of such products. Grants received from the OCS may become repayable if certain criteria under the grants are not met. In addition, the grants may be required to be repaid with a multiple of up to six times the initial grant amount in case the technology that was developed using these grants are transferred, directly or indirectly, to a third party. </t>
  </si>
  <si>
    <t>Note 2 - Inventories (Tables)</t>
  </si>
  <si>
    <t>Schedule of Inventory, Current [Table Text Block]</t>
  </si>
  <si>
    <t xml:space="preserve">September 30, 2015 December 31, 2014
(Unaudited) (Audited)
Work-in-process $ 5,284 $ 6,795
Finished goods 6,800 8,840
$ 12,084 $ 15,635 </t>
  </si>
  <si>
    <t>Note 3 - Net Income (Loss) Per Share (Tables)</t>
  </si>
  <si>
    <t>Schedule of Earnings Per Share, Basic and Diluted [Table Text Block]</t>
  </si>
  <si>
    <t xml:space="preserve">Three months ended September 30, Nine months ended September 30,
2015 2014 2015 2014
Unaudited
Net income $ 167 $ 773 $ 1,670 $ 873
Income per share:
Basic $ 0.01 $ 0.04 $ 0.08 $ 0.04
Diluted $ 0.01 $ 0.03 $ 0.07 $ 0.04
Weighted average number of shares of common stock outstanding during the period used to compute basic net income per share (in thousands) 21,830 21,830 22,020 22,064
Incremental shares attributable to exercise of outstanding options, stock appreciation rights and restricted stock units (assuming proceeds would be used to purchase treasury stock) (in thousands) 1,038 1,243 1,470 765
Weighted average number of shares of common stock used to compute diluted net income per share (in thousands) 22,868 23,073 23,490 22,829 </t>
  </si>
  <si>
    <t>Note 4 - Marketable Securities and Time Deposits (Tables)</t>
  </si>
  <si>
    <t>Available-for-sale Securities [Table Text Block]</t>
  </si>
  <si>
    <t xml:space="preserve">Amortized cost Unrealized gains (losses), net Fair value
September 30, 2015 December 31, 2014 September 30, 2015 December 31, 2014 September 30, 2015 December 31, 2014
(Unaudited) (Audited) (Unaudited) (Audited) (Unaudited) (Audited)
Short term deposits $ 2,583 $ 2,599 $ - $ - $ 2,583 $ 2,599
U.S. GSE securities 23,594 21,085 39 (34 ) 23,633 21,051
Corporate obligations 77,795 80,389 (47 ) (262 ) 77,748 80,127
$ 103,972 $ 104,072 $ (8 ) $ (296 ) $ 103,964 $ 103,777 </t>
  </si>
  <si>
    <t>Investments Classified by Contractual Maturity Date [Table Text Block]</t>
  </si>
  <si>
    <t xml:space="preserve">Unrealized gains (losses)
Amortized cost Gains Losses Fair value
Due in one year or less $ 17,677 $ 27 $ (2 ) $ 17,702
Due after one year to five years 86,295 149 (182 ) 86,262
$ 103,972 $ 176 $ (184 ) $ 103,964 </t>
  </si>
  <si>
    <t>Note 7 - Derivative Instruments (Tables)</t>
  </si>
  <si>
    <t>Schedule of Derivative Instruments in Statement of Financial Position, Fair Value [Table Text Block]</t>
  </si>
  <si>
    <t>Fair Value of Derivative Instruments
Balance Sheet Location September 30, 2 015 December 31, 2014
Derivative Assets (Liabilities)
Foreign exchange forward and options contracts Accrued expenses and other accounts payable (*) $ (75 ) $ (618 )
Other accounts receivable and prepaid expenses - -
$ (75 ) $ (618 )</t>
  </si>
  <si>
    <t>Derivative Instruments, Gain (Loss) [Table Text Block]</t>
  </si>
  <si>
    <t>Losses on Derivatives Recognized in OCI
for the three months ended September 30, for the nine months ended September 30,
2015 2014 2015 2014
Foreign exchange forward and option contracts $ (240 ) $ (528 ) $ (77 ) $ (516 )
Gains (Losses) Reclassified from OCI into Income
for the three months ended September 30 for the nine months ended September 30,
Location 2015 2014 2015 2014
Foreign exchange forward and option contracts Operating expenses $ 4 $ (97 ) $ (620 ) $ (92 )</t>
  </si>
  <si>
    <t>Note 9 - Equity-Based Compensation (Tables)</t>
  </si>
  <si>
    <t>Schedule of Share-based Payment Award, Restricted Stock Units (RSUs), Valuation Assumption [Table Text Block]</t>
  </si>
  <si>
    <t>Three months ended September 30, 2015 Three months ended September 30, 2014
Pre-vest cancellation rate 4.40 % 4.57 %</t>
  </si>
  <si>
    <t>Schedule of Share-based Compensation, Activity [Table Text Block]</t>
  </si>
  <si>
    <t xml:space="preserve">Number of Options/SARs /RSUs Weighted Average Exercise Price Weighted Average Remaining Contractual Term (years) (3) Aggregate Value (*)
in thousands in thousands
Outstanding at June 30, 2015 4,012 $ 5.97
Options granted - -
RSUs granted 8 -
Options / SARs / RSUs cancelled/forfeited/expired (6 ) -
Options / SARs exercised and RSUs vested (134 ) $ 0.92
Outstanding at September 30, 2015 (1) 3,880 $ 6.14 3.48 $ 12,971
Exercisable at September 30, 2015 (2) 2,556 $ 7.47 2.96 $ 5,255 </t>
  </si>
  <si>
    <t>Schedule of Share-based Compensation, Shares Authorized under Stock Option Plans, by Exercise Price Range [Table Text Block]</t>
  </si>
  <si>
    <t xml:space="preserve">Exercisable Unexercisable Total
Exercise Prices Number of Options/ SARs / RSUs (in thousands) Weighted Average Exercise Price Number of Options/ SARs / RSUs (in thousands) Weighted Average Exercise Price Number of Options/ SARs / RSUs (in thousands) Weighted Average Exercise Price
Above $9.11 184 $ 14.90 219 $ 10.93 403 $ 12.74
Less than $9.11 2,372 $ 6.89 1,105 $ 2.13 3,477 $ 5.38
Total 2,556 $ 7.47 1,324 $ 3.58 3,880 $ 6.14 </t>
  </si>
  <si>
    <t>Note 10 - Pension Liability (Tables)</t>
  </si>
  <si>
    <t>Schedule of Net Benefit Costs [Table Text Block]</t>
  </si>
  <si>
    <t xml:space="preserve">September 30, 2015 September 30, 2014
Components of net periodic benefit cost:
Service cost and amortization of loss $ 18 $ 12
Interest cost 13 22
Expected return on plan assets (3 ) (4 )
Net periodic benefit cost $ 28 $ 30 </t>
  </si>
  <si>
    <t>Note 11 - Fair Value Measurements (Tables)</t>
  </si>
  <si>
    <t>Schedule of Fair Value, Assets and Liabilities Measured on Recurring Basis [Table Text Block]</t>
  </si>
  <si>
    <t xml:space="preserve">Balance as of Fair Value Measurements
September 30, 2015 Level 1 Level 2 Level 3
Description
Assets
Cash equivalents
Money market mutual funds $ 2,302 $ 2,302 - -
Short-term marketable securities and cash deposits:
U.S. GSE securities $ 1,509 - $ 1,509 -
Corporate debt securities $ 13,610 - $ 13,610 -
Long-term marketable securities:
U.S. GSE securities $ 22,124 - $ 22,124 -
Corporate debt securities $ 64,138 - $ 64,138 -
Derivative liabilities $ (75 ) - $ (75 ) -
Balance as of Fair Value Measurements
December 31, 2014 Level 1 Level 2 Level 3
Description
Assets:
Cash equivalents:
Money market mutual funds $ 2,746 $ 2,746 - -
Short-term marketable securities and time deposits:
U.S. GSE securities $ 1,499 - $ 1,499 -
Corporate debt securities $ 7,410 - $ 7,410 -
Long-term marketable securities:
U.S. GSE securities $ 19,552 - $ 19,552 -
Corporate debt securities $ 72,717 - $ 72,717 -
Derivative liabilities $ (618 ) - $ (618 ) - </t>
  </si>
  <si>
    <t>Note 13 - Segment Information (Tables)</t>
  </si>
  <si>
    <t>Schedule of Segment Reporting Information, by Segment [Table Text Block]</t>
  </si>
  <si>
    <t xml:space="preserve">Three months ended September 30,
Revenues Income (loss) from operations
2015 2014 2015 2014
Home $ 28,882 $ 32,292 $ 5,480 $ 5,957
Office 6,254 4,353 (1,646 ) (252 )
Mobile 83 70 (1,703 ) (2,910 )
Total $ 35,219 $ 36,715 $ 2,131 $ 2,795
Nine months ended September 30,
Revenues Income (loss) from operations
2015 2014 2015 2014
Home $ 95,288 $ 95,492 $ 19,768 $ 16,851
Office $ 15,130 $ 10,315 $ (3,361 ) $ (985 )
Mobile $ 83 $ 70 $ (8,690 ) $ (8,865 )
Total $ 110,501 $ 105,877 $ 7,717 $ 7,001 </t>
  </si>
  <si>
    <t>Reconciliation of Operating Profit (Loss) from Segments to Consolidated [Table Text Block]</t>
  </si>
  <si>
    <t xml:space="preserve">Three months Nine months
Income from operations $ 2,131 $ 7,717
Unallocated corporate, general and administrative expenses (486 ) (1,627 )
Equity-based compensation expenses (1,261 ) (3,925 )
Intangible assets amortization expenses (321 ) (963 )
Financial income, net 245 871
Total consolidated income before taxes $ 308 $ 2,073
Three months Nine months
Income from operations $ 2,795 $ 7,001
Unallocated corporate, general and administrative expenses (526 ) (1,657 )
Equity-based compensation expenses (1,296 ) (4,200 )
Intangible assets amortization expenses (397 ) (1,191 )
Financial income, net 86 895
Total consolidated income before taxes $ 762 $ 848 </t>
  </si>
  <si>
    <t>Note 14 - Accumulated Other Comprehensive Income (Tables)</t>
  </si>
  <si>
    <t>Schedule of Accumulated Other Comprehensive Income (Loss) [Table Text Block]</t>
  </si>
  <si>
    <t>Unrealized gains (losses) on available-for-sale marketable securities Unrealized gains (losses) on cash flow hedges Unrealized gains (losses) on components of defined benefit plans Unrealized gains (losses) on foreign currency translation Total
Beginning balance $ (403 ) $ 169 $ (425 ) $ (271 ) $ (930 )
Other comprehensive income (loss) before reclassifications 397 (240 ) - (38 ) 119
Losses (gains) reclassified from accumulated other comprehensive income (loss) - (4 ) 5 - 1
Net current period other comprehensive income (loss) 397 (244 ) 5 (38 ) 120
Ending balance $ (6 ) $ (75 ) $ (420 ) $ (309 ) $ (810 )
Unrealized gains (losses) on available-for-sale marketable securities Unrealized gains (losses) on Cash Flow Hedges Unrealized gains (losses) on components of defined benefit plans Unrealized gains (losses) on foreign currency translation Total
Beginning balance $ (295 ) $ (618 ) $ (435 ) $ (218 ) $ (1,566 )
Other comprehensive income (loss) before reclassifications 263 (77 ) - (91 ) 95
Losses reclassified from accumulated other comprehensive income (loss) 26 620 15 - 661
Net current period other comprehensive income (loss) 289 543 15 (91 ) 756
Ending balance $ (6 ) $ (75 ) $ (420 ) $ (309 ) $ (810 )</t>
  </si>
  <si>
    <t>Reclassification out of Accumulated Other Comprehensive Income [Table Text Block]</t>
  </si>
  <si>
    <t>Details about Accumulated Other Comprehensive Income (Loss) Components Amount Reclassified from Accumulated Other Comprehensive Income (Loss) Affected Line Item in the Statement of Income
Losses on available-for-sale marketable securities - Financial income, net
- Provision for income taxes
- Total, net of income taxes
Gains on cash flow hedges
(3 ) Research and development
- Sales and marketing
(1 ) General and administrative
(4 ) Total, before income taxes
- Provision for income taxes
(4 ) Total, net of income taxes
Losses on components of defined benefit plans 3 Research and development
2 Sales and marketing
5 Total, before income taxes
- Provision for income taxes
5 Total, net of income taxes
Total reclassifications for the period $ 1 Total, net of income taxes
Details about Accumulated Other Comprehensive Income (Loss) Components Amount Reclassified from Accumulated Other Comprehensive Income (Loss) Affected Line Item in the Statement of Income
Losses on available-for-sale marketable securities $ 26 Financial income, net
- Provision for income taxes
26 Total, net of income taxes
Losses on cash flow hedges
487 Research and development
48 Sales and marketing
85 General and administrative
620 Total, before income taxes
- Provision for income taxes
620 Total, net of income taxes
Losses on components of defined benefit plans 9 Research and development
6 Sales and marketing
15 Total, before income taxes
- Provision for income taxes
15 Total, net of income taxes
Total reclassifications for the period $ 661 Total, net of income taxes</t>
  </si>
  <si>
    <t>Note 2 - Inventories (Details) - USD ($) $ in Thousands</t>
  </si>
  <si>
    <t>Inventory Write-down</t>
  </si>
  <si>
    <t>Note 2 - Inventories (Details) - Components of Inventories - USD ($) $ in Thousands</t>
  </si>
  <si>
    <t>Components of Inventories [Abstract]</t>
  </si>
  <si>
    <t>Work-in-process</t>
  </si>
  <si>
    <t>Finished goods</t>
  </si>
  <si>
    <t>Note 3 - Net Income (Loss) Per Share (Details) - Net Income (Loss) Per Share - USD ($) $ / shares in Units, $ in Thousands</t>
  </si>
  <si>
    <t>Net Income (Loss) Per Share [Abstract]</t>
  </si>
  <si>
    <t>Net income (in Dollars)</t>
  </si>
  <si>
    <t>Income per share:</t>
  </si>
  <si>
    <t>Weighted average number of shares of common stock outstanding during the period used to compute basic net income per share (in thousands)</t>
  </si>
  <si>
    <t>Incremental shares attributable to exercise of outstanding options, stock appreciation rights and restricted stock units (assuming proceeds would be used to purchase treasury stock) (in thousands)</t>
  </si>
  <si>
    <t>Weighted average number of shares of common stock used to compute diluted net income per share (in thousands)</t>
  </si>
  <si>
    <t>Note 4 - Marketable Securities and Time Deposits (Details) - USD ($)</t>
  </si>
  <si>
    <t>Other than Temporary Impairment Losses, Investments, Portion Recognized in Earnings, Net</t>
  </si>
  <si>
    <t>Available-for-sale Securities, Continuous Unrealized Loss Position, Fair Value</t>
  </si>
  <si>
    <t>Available-for-sale Securities, Accumulated Gross Unrealized Loss, before Tax</t>
  </si>
  <si>
    <t>Available-for-sale Securities, Continuous Unrealized Loss Position, 12 Months or Longer, Accumulated Loss</t>
  </si>
  <si>
    <t>Available-for-sale Securities, Continuous Unrealized Loss Position, Less than 12 Months, Accumulated Loss</t>
  </si>
  <si>
    <t>Proceeds from Maturities, Prepayments and Calls of Available-for-sale Securities</t>
  </si>
  <si>
    <t>Proceeds from Sale of Available-for-sale Securities</t>
  </si>
  <si>
    <t>Available-for-sale Securities, Gross Realized Losses</t>
  </si>
  <si>
    <t>Available-for-sale Securities, Gross Realized Gains</t>
  </si>
  <si>
    <t>Note 4 - Marketable Securities and Time Deposits (Details) - Marketable Securities and Time Deposits - USD ($) $ in Thousands</t>
  </si>
  <si>
    <t>Schedule of Available-for-sale Securities [Line Items]</t>
  </si>
  <si>
    <t>Marketable securities and time deposits, amortized cost</t>
  </si>
  <si>
    <t>Marketable securities and time deposits, unrealized gains (losses), net</t>
  </si>
  <si>
    <t>Marketable securities and time deposits, estimated fair value</t>
  </si>
  <si>
    <t>Short-term Deposits [Member]</t>
  </si>
  <si>
    <t>US Government-sponsored Enterprises Debt Securities [Member]</t>
  </si>
  <si>
    <t>Corporate Debt Securities [Member]</t>
  </si>
  <si>
    <t>Note 4 - Marketable Securities and Time Deposits (Details) - Marketable Debt Securities by Contractual Maturities - USD ($) $ in Thousands</t>
  </si>
  <si>
    <t>Note 4 - Marketable Securities and Time Deposits (Details) - Marketable Debt Securities by Contractual Maturities [Line Items]</t>
  </si>
  <si>
    <t>Marketable debt securities, amortized cost</t>
  </si>
  <si>
    <t>Marketable debt securities, estimated fair value</t>
  </si>
  <si>
    <t>Debt Securities [Member]</t>
  </si>
  <si>
    <t>Marketable debt securities, unrealized gains</t>
  </si>
  <si>
    <t>Marketable debt securities, unrealized losses</t>
  </si>
  <si>
    <t>Debt Securities [Member] | Due in One Year or Less [Member]</t>
  </si>
  <si>
    <t>Debt Securities [Member] | Due After One Year to Five Years [Member]</t>
  </si>
  <si>
    <t>Note 5 - Taxes On Income (Details) - USD ($) $ in Thousands</t>
  </si>
  <si>
    <t>Employee Service Share-based Compensation, Tax Benefit from Compensation Expense</t>
  </si>
  <si>
    <t>Unrecognized Tax Benefits that Would Impact Effective Tax Rate</t>
  </si>
  <si>
    <t>Unrecognized Tax Benefits, Income Tax Penalties and Interest Accrued</t>
  </si>
  <si>
    <t>Note 6 - Significant Customers (Details) - Sales Revenue, Net [Member] - Customer Concentration Risk [Member]</t>
  </si>
  <si>
    <t>VTech Holdings Ltd. [Member]</t>
  </si>
  <si>
    <t>Note 6 - Significant Customers (Details) [Line Items]</t>
  </si>
  <si>
    <t>Concentration Risk, Percentage</t>
  </si>
  <si>
    <t>32.00%</t>
  </si>
  <si>
    <t>34.00%</t>
  </si>
  <si>
    <t>31.00%</t>
  </si>
  <si>
    <t>36.00%</t>
  </si>
  <si>
    <t>Guo Wei Electronics [Member]</t>
  </si>
  <si>
    <t>11.00%</t>
  </si>
  <si>
    <t>6.00%</t>
  </si>
  <si>
    <t>7.00%</t>
  </si>
  <si>
    <t>Ascend Technology Inc [Member]</t>
  </si>
  <si>
    <t>13.00%</t>
  </si>
  <si>
    <t>12.00%</t>
  </si>
  <si>
    <t>16.00%</t>
  </si>
  <si>
    <t>Tomen Electronics Corporation [Member]</t>
  </si>
  <si>
    <t>18.00%</t>
  </si>
  <si>
    <t>22.00%</t>
  </si>
  <si>
    <t>17.00%</t>
  </si>
  <si>
    <t>21.00%</t>
  </si>
  <si>
    <t>Panasonic Communications Corporation [Member]</t>
  </si>
  <si>
    <t>15.00%</t>
  </si>
  <si>
    <t>Note 7 - Derivative Instruments (Details) - USD ($) $ in Thousands</t>
  </si>
  <si>
    <t>Note 7 - Derivative Instruments (Details) [Line Items]</t>
  </si>
  <si>
    <t>Derivative Asset</t>
  </si>
  <si>
    <t>Derivative Liability</t>
  </si>
  <si>
    <t>Derivative Assets (Liabilities), at Fair Value, Net</t>
  </si>
  <si>
    <t>Derivative Instruments, Gain (Loss) Reclassified from Accumulated OCI into Income, Effective Portion, Net</t>
  </si>
  <si>
    <t>Foreign Exchange Contract [Member]</t>
  </si>
  <si>
    <t>Price Risk Cash Flow Hedge Asset, at Fair Value</t>
  </si>
  <si>
    <t>Foreign Exchange Option [Member]</t>
  </si>
  <si>
    <t>Foreign Exchange Forward Contracts and Put Options [Member] | Accounts Payable and Accrued Liabilities [Member]</t>
  </si>
  <si>
    <t>Research and Development Expense [Member]</t>
  </si>
  <si>
    <t>Selling and Marketing Expense [Member]</t>
  </si>
  <si>
    <t>General and Administrative Expense [Member]</t>
  </si>
  <si>
    <t>Minimum [Member]</t>
  </si>
  <si>
    <t>Derivative Instrument Hedging Period</t>
  </si>
  <si>
    <t>1 month</t>
  </si>
  <si>
    <t>Maximum [Member]</t>
  </si>
  <si>
    <t>12 months</t>
  </si>
  <si>
    <t>Estimated to be reclassified into earnings during 2015 and 2016.</t>
  </si>
  <si>
    <t>Note 7 - Derivative Instruments (Details) - The Fair Value of the Derivative Instruments - USD ($) $ in Thousands</t>
  </si>
  <si>
    <t>Derivative Assets (Liabilities)</t>
  </si>
  <si>
    <t>Foreign Exchange Forward Contracts and Put Options [Member] | Prepaid Expenses and Other Current Assets [Member]</t>
  </si>
  <si>
    <t>Note 7 - Derivative Instruments (Details) - Effect of Derivative Instruments in Cash Flow Hedging Transactions on Income and Other Comprehensive Income - USD ($) $ in Thousands</t>
  </si>
  <si>
    <t>Derivative Instruments, Gain (Loss) [Line Items]</t>
  </si>
  <si>
    <t>Foreign exchange forward and option contracts</t>
  </si>
  <si>
    <t>Gains Losses on Derivatives Recognized in OCI [Member]</t>
  </si>
  <si>
    <t>Note 9 - Equity-Based Compensation (Details) $ / shares in Units, $ in Thousands</t>
  </si>
  <si>
    <t>12 Months Ended</t>
  </si>
  <si>
    <t>36 Months Ended</t>
  </si>
  <si>
    <t>45 Months Ended</t>
  </si>
  <si>
    <t>Sep. 30, 2015USD ($)$ / sharesshares</t>
  </si>
  <si>
    <t>Sep. 30, 2014USD ($)$ / shares</t>
  </si>
  <si>
    <t>Sep. 30, 2014USD ($)</t>
  </si>
  <si>
    <t>Dec. 31, 2009</t>
  </si>
  <si>
    <t>Dec. 31, 2008</t>
  </si>
  <si>
    <t>Dec. 31, 2012</t>
  </si>
  <si>
    <t>Note 9 - Equity-Based Compensation (Details) [Line Items]</t>
  </si>
  <si>
    <t>Share-based Compensation Arrangement by Share-based Payment Award, Number of Equity Incentive Plans</t>
  </si>
  <si>
    <t>Share-based Compensation Arrangement byShare-based Payment Award, Number of Expired Equity Incentive Plans</t>
  </si>
  <si>
    <t>Share-based Compensation Arrangement by Share-based Payment Award, Number of Employee Purchase Plans</t>
  </si>
  <si>
    <t>Share Price (in Dollars per share) | $ / shares</t>
  </si>
  <si>
    <t>Share Based Compensation Arrangement By Share Based Payment Award Number of Shares to Be Issued Upon Exercise of Outstanding Awards (in Shares)</t>
  </si>
  <si>
    <t>Allocated Share-based Compensation Expense (in Dollars) | $</t>
  </si>
  <si>
    <t>Employee Service Share-based Compensation, Tax Benefit from Compensation Expense (in Dollars) | $</t>
  </si>
  <si>
    <t>Employee Service Share-based Compensation, Nonvested Awards, Compensation Cost Not yet Recognized (in Dollars) | $</t>
  </si>
  <si>
    <t>Employee Stock Purchase Plan [Member]</t>
  </si>
  <si>
    <t>Share-based Compensation Arrangement by Share-based Payment Award, Number of Shares Available for Grant (in Shares)</t>
  </si>
  <si>
    <t>Equity Incentive Plans [Member]</t>
  </si>
  <si>
    <t>Restricted Stock Units (RSUs) [Member]</t>
  </si>
  <si>
    <t>Share-based Compensation Arrangement by Share-based Payment Award, Equity Instruments Other than Options, Grants in Period, Weighted Average Grant Date Fair Value (in Dollars per share) | $ / shares</t>
  </si>
  <si>
    <t>Share-based Compensation Arrangement by Share-based Payment Award, Options and Stock Appreciation Rights, Exercisable, Number (in Shares)</t>
  </si>
  <si>
    <t>Maximum [Member] | Stock Appreciation Rights (SARs) [Member]</t>
  </si>
  <si>
    <t>Share-based Compensation Arrangement by Share-based Payment Award, Number of Shares Available for Grant As Percentage of Company S Outstanding Common Stock</t>
  </si>
  <si>
    <t>75.00%</t>
  </si>
  <si>
    <t>50.00%</t>
  </si>
  <si>
    <t>66.67%</t>
  </si>
  <si>
    <t>Note 9 - Equity-Based Compensation (Details) - Weighted Average Assumptions</t>
  </si>
  <si>
    <t>Note 9 - Equity-Based Compensation (Details) - Weighted Average Assumptions [Line Items]</t>
  </si>
  <si>
    <t>Pre-vest cancellation rate</t>
  </si>
  <si>
    <t>4.40%</t>
  </si>
  <si>
    <t>4.57%</t>
  </si>
  <si>
    <t>Note 9 - Equity-Based Compensation (Details) - Stock Options, SARs and RSUs Activity - USD ($) $ / shares in Units, shares in Thousands, $ in Thousands</t>
  </si>
  <si>
    <t>Jun. 30, 2015</t>
  </si>
  <si>
    <t>Stock Options, SARs and RSUs Activity [Abstract]</t>
  </si>
  <si>
    <t>Outstanding at - Weighted average exercise price (in Dollars per share)</t>
  </si>
  <si>
    <t>Outstanding at - Weighted average remaining contractual term</t>
  </si>
  <si>
    <t>[1],[2]</t>
  </si>
  <si>
    <t>3 years 175 days</t>
  </si>
  <si>
    <t>Outstanding - Aggregate value (in Dollars)</t>
  </si>
  <si>
    <t>[1],[3]</t>
  </si>
  <si>
    <t>Exercisable at September 30, 2015 (2)</t>
  </si>
  <si>
    <t>Exercisable at September 30, 2015 (2) (in Dollars per share)</t>
  </si>
  <si>
    <t>[2],[4]</t>
  </si>
  <si>
    <t>2 years 350 days</t>
  </si>
  <si>
    <t>Exercisable at September 30, 2015 (2) (in Dollars)</t>
  </si>
  <si>
    <t>[3],[4]</t>
  </si>
  <si>
    <t>RSUs granted</t>
  </si>
  <si>
    <t>Options / SARs / RSUs cancelled/forfeited/expired</t>
  </si>
  <si>
    <t>Options / SARs exercised and RSUs vested</t>
  </si>
  <si>
    <t>Options / SARs exercised and RSUs vested (in Dollars per share)</t>
  </si>
  <si>
    <t>Outstanding - Number of options</t>
  </si>
  <si>
    <t>Due to the ceiling imposed on the SAR grants, the outstanding amount above can be exercised for a maximum of 3,266,336 shares of the Company's common stock as of September 30, 2015. SAR grants made prior to January 1, 2009 are convertible for a maximum number of shares of the Company's common stock equal to 50% of the SARs subject to the grant. SAR grants made on or after January 1, 2009 and before January 1, 2010 are convertible for a maximum number of shares of the Company's common stock equal to 75% of the SARs subject to the grant. SAR grants made on or after January 1, 2010 and before January 1, 2012 are convertible for a maximum number of shares of the Company's common stock equal to 66.67% of the SARs subject to the grant. SAR grants made on or after January 1, 2012 are convertible for a maximum number of shares of the Company's common stock equal to 50% of the SARs subject to the grant.</t>
  </si>
  <si>
    <t>Calculation of weighted average remaining contractual term does not include the RSUs that were granted, which have indefinite contractual term.</t>
  </si>
  <si>
    <t>Calculation of aggregate intrinsic value is based on the share price of the Company's common stock on September 30, 2015 ($9.11 per share).</t>
  </si>
  <si>
    <t>Due to the ceiling imposed on the SAR grants, the exercisable amount above can be exercised for a maximum of 1,996,075 shares of the Company's common stock as of September 30, 2015.</t>
  </si>
  <si>
    <t>Note 9 - Equity-Based Compensation (Details) - Company's Stock Options and SAR Units Outstanding and Exercisable shares in Thousands</t>
  </si>
  <si>
    <t>Sep. 30, 2015$ / sharesshares</t>
  </si>
  <si>
    <t>Share-based Compensation, Shares Authorized under Stock Option Plans, Exercise Price Range [Line Items]</t>
  </si>
  <si>
    <t>Number of Options/ SARs / RSUs-Exercisable | shares</t>
  </si>
  <si>
    <t>Weighted Average Exercise Price -Exercisable</t>
  </si>
  <si>
    <t>Number of Options/ SARs / RSUs-Unexercisable | shares</t>
  </si>
  <si>
    <t>Weighted Average Exercise Price -Unexercisable</t>
  </si>
  <si>
    <t>Number of Options/ SARs / RSUs | shares</t>
  </si>
  <si>
    <t>Weighted Average Exercise Price</t>
  </si>
  <si>
    <t>Range 1 [Member]</t>
  </si>
  <si>
    <t>Range 2 [Member]</t>
  </si>
  <si>
    <t>Note 9 - Equity-Based Compensation (Details) - Company's Stock Options and SAR Units Outstanding and Exercisable (Parentheticals)</t>
  </si>
  <si>
    <t>Sep. 30, 2015$ / shares</t>
  </si>
  <si>
    <t>Share price</t>
  </si>
  <si>
    <t>Note 10 - Pension Liability (Details) - USD ($) $ in Thousands</t>
  </si>
  <si>
    <t>Defined Benefit Pension Plan, Liabilities, Noncurrent</t>
  </si>
  <si>
    <t>Note 10 - Pension Liability (Details) - Components of Net Pension and Post-Retirement Periodic Benefit Costs - USD ($) $ in Thousands</t>
  </si>
  <si>
    <t>Components of net periodic benefit cost:</t>
  </si>
  <si>
    <t>Service cost and amortization of loss</t>
  </si>
  <si>
    <t>Interest cost</t>
  </si>
  <si>
    <t>Expected return on plan assets</t>
  </si>
  <si>
    <t>Net periodic benefit cost</t>
  </si>
  <si>
    <t>Note 11 - Fair Value Measurements (Details) - Fair Value Measurements of Assets and Liabilities on Recurring Basis - USD ($) $ in Thousands</t>
  </si>
  <si>
    <t>Long-term marketable securities:</t>
  </si>
  <si>
    <t>Derivative liabilities</t>
  </si>
  <si>
    <t>Fair Value, Measurements, Recurring [Member]</t>
  </si>
  <si>
    <t>US Government-sponsored Enterprises Debt Securities [Member] | Fair Value, Measurements, Recurring [Member]</t>
  </si>
  <si>
    <t>Short-term marketable securities and cash deposits:</t>
  </si>
  <si>
    <t>Available For Sale Securities Debt Securities Current</t>
  </si>
  <si>
    <t>Available For Sale Securities Debt Securities Noncurrent</t>
  </si>
  <si>
    <t>Corporate Debt Securities [Member] | Fair Value, Measurements, Recurring [Member]</t>
  </si>
  <si>
    <t>Money Market Funds [Member] | Fair Value, Measurements, Recurring [Member]</t>
  </si>
  <si>
    <t>Cash equivalents:</t>
  </si>
  <si>
    <t>Money market mutual funds</t>
  </si>
  <si>
    <t>Fair Value, Inputs, Level 1 [Member] | Money Market Funds [Member] | Fair Value, Measurements, Recurring [Member]</t>
  </si>
  <si>
    <t>Fair Value, Inputs, Level 2 [Member] | Fair Value, Measurements, Recurring [Member]</t>
  </si>
  <si>
    <t>Fair Value, Inputs, Level 2 [Member] | US Government-sponsored Enterprises Debt Securities [Member] | Fair Value, Measurements, Recurring [Member]</t>
  </si>
  <si>
    <t>Fair Value, Inputs, Level 2 [Member] | Corporate Debt Securities [Member] | Fair Value, Measurements, Recurring [Member]</t>
  </si>
  <si>
    <t>Note 12 -Stockholders' Equity (Details) - USD ($) $ / shares in Units, $ in Thousands</t>
  </si>
  <si>
    <t>Treasury Stock, Shares, Acquired</t>
  </si>
  <si>
    <t>Treasury Stock Acquired, Average Cost Per Share (in Dollars per share)</t>
  </si>
  <si>
    <t>Treasury Stock, Value, Acquired, Cost Method (in Dollars)</t>
  </si>
  <si>
    <t>Stock Repurchase Program, Remaining Number of Shares Authorized to be Repurchased</t>
  </si>
  <si>
    <t>Stock Issued During Period, Shares, Share-based Compensation, Net of Forfeitures</t>
  </si>
  <si>
    <t>Note 13 - Segment Information (Details)</t>
  </si>
  <si>
    <t>Number of Reportable Segments</t>
  </si>
  <si>
    <t>Note 13 - Segment Information (Details) - Selected Operating Results - USD ($) $ in Thousands</t>
  </si>
  <si>
    <t>Segment Reporting Information [Line Items]</t>
  </si>
  <si>
    <t>Revenue</t>
  </si>
  <si>
    <t>Income (loss) from operations</t>
  </si>
  <si>
    <t>Home [Member]</t>
  </si>
  <si>
    <t>Office [Member]</t>
  </si>
  <si>
    <t>Mobile [Member]</t>
  </si>
  <si>
    <t>Note 13 - Segment Information (Details) - Reconciliation of Segment Operating Results - USD ($) $ in Thousands</t>
  </si>
  <si>
    <t>Reconciliation of Segment Operating Results [Abstract]</t>
  </si>
  <si>
    <t>Income from operations</t>
  </si>
  <si>
    <t>Unallocated corporate, general and administrative expenses</t>
  </si>
  <si>
    <t>Equity-based compensation expenses</t>
  </si>
  <si>
    <t>Intangible assets amortization expenses</t>
  </si>
  <si>
    <t>Financial income, net</t>
  </si>
  <si>
    <t>Total consolidated income before taxes</t>
  </si>
  <si>
    <t>Note 14 - Accumulated Other Comprehensive Income (Details) - Changes in Accumulated Other Comprehensive Income (Loss) - USD ($) $ in Thousands</t>
  </si>
  <si>
    <t>Accumulated Other Comprehensive Income (Loss) [Line Items]</t>
  </si>
  <si>
    <t>Beginning balance</t>
  </si>
  <si>
    <t>Net current period other comprehensive income (loss)</t>
  </si>
  <si>
    <t>Ending balance</t>
  </si>
  <si>
    <t>Other comprehensive income before reclassifications</t>
  </si>
  <si>
    <t>Amounts reclassified from accumulated other comprehensive income (loss)</t>
  </si>
  <si>
    <t>Accumulated Net Investment Gain (Loss) Attributable to Parent [Member]</t>
  </si>
  <si>
    <t>Accumulated Net Gain (Loss) from Cash Flow Hedges Attributable to Parent [Member]</t>
  </si>
  <si>
    <t>Accumulated Defined Benefit Plans Adjustment Attributable to Parent [Member]</t>
  </si>
  <si>
    <t>Accumulated Foreign Currency Adjustment Attributable to Parent [Member]</t>
  </si>
  <si>
    <t>Note 14 - Accumulated Other Comprehensive Income (Details) - Reclassifications Out of Accumulated Other Comprehensive Income - USD ($) $ in Thousands</t>
  </si>
  <si>
    <t>Reclassification Adjustment out of Accumulated Other Comprehensive Income on Derivatives [Line Items]</t>
  </si>
  <si>
    <t>Total, net of income taxes</t>
  </si>
  <si>
    <t>Gains on cash flow hedges</t>
  </si>
  <si>
    <t>Research and development</t>
  </si>
  <si>
    <t>Sales and marketing</t>
  </si>
  <si>
    <t>General and administrative</t>
  </si>
  <si>
    <t>Total, before income taxes</t>
  </si>
  <si>
    <t>Reclassification out of Accumulated Other Comprehensive Income [Member]</t>
  </si>
  <si>
    <t>Reclassification out of Accumulated Other Comprehensive Income [Member] | Accumulated Net Investment Gain (Loss) Attributable to Parent [Member]</t>
  </si>
  <si>
    <t>Reclassification out of Accumulated Other Comprehensive Income [Member] | Accumulated Net Gain (Loss) from Cash Flow Hedges Attributable to Parent [Member]</t>
  </si>
  <si>
    <t>Reclassification out of Accumulated Other Comprehensive Income [Member] | Accumulated Defined Benefit Plans Adjustment Attributable to Parent [Member]</t>
  </si>
  <si>
    <t>Note 15 - Government Grants (Details) - USD ($) $ in Thousands</t>
  </si>
  <si>
    <t>Financial Grants in Support of Research and Development</t>
  </si>
  <si>
    <t>Financial Grants in Support of Research and Development, Royalty Obligation</t>
  </si>
  <si>
    <t>5.00%</t>
  </si>
  <si>
    <t>Label</t>
  </si>
  <si>
    <t>Element</t>
  </si>
  <si>
    <t>Value</t>
  </si>
  <si>
    <t>ShareBasedCompensationArrangementByShareBasedPaymentAwardOutstandingNumber</t>
  </si>
  <si>
    <t>dspg_ShareBasedCompensationArrangementByShareBasedPaymentAwardOutstandingNu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C8">
        <v>21642273</v>
      </c>
    </row>
    <row spans="1:3" r="9">
      <c t="s" s="4" r="A9">
        <v>14</v>
      </c>
      <c t="s" s="4" r="B9">
        <v>15</v>
      </c>
    </row>
    <row spans="1:3" r="10">
      <c t="s" s="4" r="A10">
        <v>16</v>
      </c>
      <c t="n" s="5" r="B10">
        <v>915778</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5" r="B16">
        <v>2015</v>
      </c>
    </row>
    <row spans="1:3" r="17">
      <c t="s" s="4" r="A17">
        <v>27</v>
      </c>
      <c t="s" s="6"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2492</v>
      </c>
      <c t="n" s="7" r="C3">
        <v>20544</v>
      </c>
    </row>
    <row spans="1:3" r="4">
      <c t="s" s="4" r="A4">
        <v>33</v>
      </c>
      <c t="n" s="5" r="B4">
        <v>168</v>
      </c>
      <c t="n" s="5" r="C4">
        <v>623</v>
      </c>
    </row>
    <row spans="1:3" r="5">
      <c t="s" s="4" r="A5">
        <v>34</v>
      </c>
      <c t="n" s="5" r="B5">
        <v>17702</v>
      </c>
      <c t="n" s="5" r="C5">
        <v>11508</v>
      </c>
    </row>
    <row spans="1:3" r="6">
      <c t="s" s="4" r="A6">
        <v>35</v>
      </c>
      <c t="n" s="5" r="B6">
        <v>22699</v>
      </c>
      <c t="n" s="5" r="C6">
        <v>20298</v>
      </c>
    </row>
    <row spans="1:3" r="7">
      <c t="s" s="4" r="A7">
        <v>36</v>
      </c>
      <c t="n" s="5" r="B7">
        <v>743</v>
      </c>
      <c t="n" s="5" r="C7">
        <v>775</v>
      </c>
    </row>
    <row spans="1:3" r="8">
      <c t="s" s="4" r="A8">
        <v>37</v>
      </c>
      <c t="n" s="5" r="B8">
        <v>3370</v>
      </c>
      <c t="n" s="5" r="C8">
        <v>1902</v>
      </c>
    </row>
    <row spans="1:3" r="9">
      <c t="s" s="4" r="A9">
        <v>38</v>
      </c>
      <c t="n" s="5" r="B9">
        <v>12084</v>
      </c>
      <c t="n" s="5" r="C9">
        <v>15635</v>
      </c>
    </row>
    <row spans="1:3" r="10">
      <c t="s" s="4" r="A10">
        <v>39</v>
      </c>
      <c t="n" s="5" r="B10">
        <v>69258</v>
      </c>
      <c t="n" s="5" r="C10">
        <v>71285</v>
      </c>
    </row>
    <row spans="1:3" r="11">
      <c t="s" s="4" r="A11">
        <v>40</v>
      </c>
      <c t="n" s="5" r="B11">
        <v>3513</v>
      </c>
      <c t="n" s="5" r="C11">
        <v>2843</v>
      </c>
    </row>
    <row spans="1:3" r="12">
      <c t="s" s="3" r="A12">
        <v>41</v>
      </c>
    </row>
    <row spans="1:3" r="13">
      <c t="s" s="4" r="A13">
        <v>42</v>
      </c>
      <c t="n" s="5" r="B13">
        <v>86262</v>
      </c>
      <c t="n" s="5" r="C13">
        <v>92269</v>
      </c>
    </row>
    <row spans="1:3" r="14">
      <c t="s" s="4" r="A14">
        <v>43</v>
      </c>
      <c t="n" s="5" r="B14">
        <v>1261</v>
      </c>
      <c t="n" s="5" r="C14">
        <v>1162</v>
      </c>
    </row>
    <row spans="1:3" r="15">
      <c t="s" s="4" r="A15">
        <v>36</v>
      </c>
      <c t="n" s="5" r="B15">
        <v>102</v>
      </c>
      <c t="n" s="5" r="C15">
        <v>149</v>
      </c>
    </row>
    <row spans="1:3" r="16">
      <c t="s" s="4" r="A16">
        <v>44</v>
      </c>
      <c t="n" s="5" r="B16">
        <v>11337</v>
      </c>
      <c t="n" s="5" r="C16">
        <v>10860</v>
      </c>
    </row>
    <row spans="1:3" r="17">
      <c t="s" s="4" r="A17">
        <v>45</v>
      </c>
      <c t="n" s="5" r="B17">
        <v>2200</v>
      </c>
      <c t="n" s="5" r="C17">
        <v>2200</v>
      </c>
    </row>
    <row spans="1:3" r="18">
      <c t="s" s="4" r="A18">
        <v>46</v>
      </c>
      <c t="n" s="5" r="B18">
        <v>4172</v>
      </c>
      <c t="n" s="5" r="C18">
        <v>5135</v>
      </c>
    </row>
    <row spans="1:3" r="19">
      <c t="s" s="4" r="A19">
        <v>47</v>
      </c>
      <c t="n" s="5" r="B19">
        <v>5276</v>
      </c>
      <c t="n" s="5" r="C19">
        <v>5276</v>
      </c>
    </row>
    <row spans="1:3" r="20">
      <c t="n" s="5" r="B20">
        <v>110610</v>
      </c>
      <c t="n" s="5" r="C20">
        <v>117051</v>
      </c>
    </row>
    <row spans="1:3" r="21">
      <c t="s" s="4" r="A21">
        <v>48</v>
      </c>
      <c t="n" s="5" r="B21">
        <v>183381</v>
      </c>
      <c t="n" s="5" r="C21">
        <v>191179</v>
      </c>
    </row>
    <row spans="1:3" r="22">
      <c t="s" s="3" r="A22">
        <v>49</v>
      </c>
    </row>
    <row spans="1:3" r="23">
      <c t="s" s="4" r="A23">
        <v>50</v>
      </c>
      <c t="n" s="5" r="B23">
        <v>10841</v>
      </c>
      <c t="n" s="5" r="C23">
        <v>15282</v>
      </c>
    </row>
    <row spans="1:3" r="24">
      <c t="s" s="4" r="A24">
        <v>51</v>
      </c>
      <c t="n" s="5" r="B24">
        <v>7407</v>
      </c>
      <c t="n" s="5" r="C24">
        <v>9408</v>
      </c>
    </row>
    <row spans="1:3" r="25">
      <c t="s" s="4" r="A25">
        <v>52</v>
      </c>
      <c t="n" s="5" r="B25">
        <v>1570</v>
      </c>
      <c t="n" s="5" r="C25">
        <v>1151</v>
      </c>
    </row>
    <row spans="1:3" r="26">
      <c t="s" s="4" r="A26">
        <v>53</v>
      </c>
      <c t="n" s="5" r="B26">
        <v>5894</v>
      </c>
      <c t="n" s="5" r="C26">
        <v>5852</v>
      </c>
    </row>
    <row spans="1:3" r="27">
      <c t="s" s="4" r="A27">
        <v>54</v>
      </c>
      <c t="n" s="5" r="B27">
        <v>25712</v>
      </c>
      <c t="n" s="5" r="C27">
        <v>31693</v>
      </c>
    </row>
    <row spans="1:3" r="28">
      <c t="s" s="3" r="A28">
        <v>55</v>
      </c>
    </row>
    <row spans="1:3" r="29">
      <c t="s" s="4" r="A29">
        <v>36</v>
      </c>
      <c t="n" s="5" r="B29">
        <v>590</v>
      </c>
      <c t="n" s="5" r="C29">
        <v>845</v>
      </c>
    </row>
    <row spans="1:3" r="30">
      <c t="s" s="4" r="A30">
        <v>56</v>
      </c>
      <c t="n" s="5" r="B30">
        <v>11440</v>
      </c>
      <c t="n" s="5" r="C30">
        <v>10929</v>
      </c>
    </row>
    <row spans="1:3" r="31">
      <c t="s" s="4" r="A31">
        <v>57</v>
      </c>
      <c t="n" s="5" r="B31">
        <v>1018</v>
      </c>
      <c t="n" s="5" r="C31">
        <v>1089</v>
      </c>
    </row>
    <row spans="1:3" r="32">
      <c t="s" s="4" r="A32">
        <v>58</v>
      </c>
      <c t="n" s="5" r="B32">
        <v>13048</v>
      </c>
      <c t="n" s="5" r="C32">
        <v>12863</v>
      </c>
    </row>
    <row spans="1:3" r="33">
      <c t="s" s="3" r="A33">
        <v>59</v>
      </c>
    </row>
    <row spans="1:3" r="34">
      <c t="s" s="4" r="A34">
        <v>60</v>
      </c>
      <c t="n" s="5" r="B34">
        <v>22</v>
      </c>
      <c t="n" s="5" r="C34">
        <v>22</v>
      </c>
    </row>
    <row spans="1:3" r="35">
      <c t="s" s="4" r="A35">
        <v>61</v>
      </c>
      <c t="n" s="5" r="B35">
        <v>359857</v>
      </c>
      <c t="n" s="5" r="C35">
        <v>355906</v>
      </c>
    </row>
    <row spans="1:3" r="36">
      <c t="s" s="4" r="A36">
        <v>62</v>
      </c>
      <c t="n" s="5" r="B36">
        <v>-124522</v>
      </c>
      <c t="n" s="5" r="C36">
        <v>-122387</v>
      </c>
    </row>
    <row spans="1:3" r="37">
      <c t="s" s="4" r="A37">
        <v>63</v>
      </c>
      <c t="n" s="5" r="B37">
        <v>-810</v>
      </c>
      <c t="n" s="5" r="C37">
        <v>-1566</v>
      </c>
    </row>
    <row spans="1:3" r="38">
      <c t="s" s="4" r="A38">
        <v>64</v>
      </c>
      <c t="n" s="5" r="B38">
        <v>-89926</v>
      </c>
      <c t="n" s="5" r="C38">
        <v>-85352</v>
      </c>
    </row>
    <row spans="1:3" r="39">
      <c t="s" s="4" r="A39">
        <v>65</v>
      </c>
      <c t="n" s="5" r="B39">
        <v>144621</v>
      </c>
      <c t="n" s="5" r="C39">
        <v>146623</v>
      </c>
    </row>
    <row spans="1:3" r="40">
      <c t="s" s="4" r="A40">
        <v>66</v>
      </c>
      <c t="n" s="7" r="B40">
        <v>183381</v>
      </c>
      <c t="n" s="7" r="C40">
        <v>1911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7</v>
      </c>
      <c t="s" s="2" r="B1">
        <v>1</v>
      </c>
    </row>
    <row spans="1:2" r="2">
      <c t="s" s="2" r="B2">
        <v>2</v>
      </c>
    </row>
    <row spans="1:2" r="3">
      <c t="s" s="3" r="A3">
        <v>172</v>
      </c>
    </row>
    <row spans="1:2" r="4">
      <c t="s" s="4" r="A4">
        <v>228</v>
      </c>
      <c t="s" s="4" r="B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0</v>
      </c>
      <c t="s" s="2" r="B1">
        <v>1</v>
      </c>
    </row>
    <row spans="1:2" r="2">
      <c t="s" s="2" r="B2">
        <v>2</v>
      </c>
    </row>
    <row spans="1:2" r="3">
      <c t="s" s="3" r="A3">
        <v>176</v>
      </c>
    </row>
    <row spans="1:2" r="4">
      <c t="s" s="4" r="A4">
        <v>231</v>
      </c>
      <c t="s" s="4" r="B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33</v>
      </c>
      <c t="s" s="2" r="B1">
        <v>1</v>
      </c>
    </row>
    <row spans="1:2" r="2">
      <c t="s" s="2" r="B2">
        <v>2</v>
      </c>
    </row>
    <row spans="1:2" r="3">
      <c t="s" s="3" r="A3">
        <v>180</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92</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200</v>
      </c>
    </row>
    <row spans="1:2" r="4">
      <c t="s" s="4" r="A4">
        <v>244</v>
      </c>
      <c t="s" s="4" r="B4">
        <v>245</v>
      </c>
    </row>
    <row spans="1:2" r="5">
      <c t="s" s="4" r="A5">
        <v>246</v>
      </c>
      <c t="s" s="4" r="B5">
        <v>247</v>
      </c>
    </row>
    <row spans="1:2" r="6">
      <c t="s" s="4" r="A6">
        <v>248</v>
      </c>
      <c t="s" s="4" r="B6">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0</v>
      </c>
      <c t="s" s="2" r="B1">
        <v>1</v>
      </c>
    </row>
    <row spans="1:2" r="2">
      <c t="s" s="2" r="B2">
        <v>2</v>
      </c>
    </row>
    <row spans="1:2" r="3">
      <c t="s" s="3" r="A3">
        <v>204</v>
      </c>
    </row>
    <row spans="1:2" r="4">
      <c t="s" s="4" r="A4">
        <v>251</v>
      </c>
      <c t="s" s="4" r="B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30</v>
      </c>
    </row>
    <row spans="1:3" r="2">
      <c t="s" s="4" r="A2">
        <v>68</v>
      </c>
      <c t="n" s="8" r="B2">
        <v>0.001</v>
      </c>
      <c t="n" s="8" r="C2">
        <v>0.001</v>
      </c>
    </row>
    <row spans="1:3" r="3">
      <c t="s" s="4" r="A3">
        <v>69</v>
      </c>
      <c t="n" s="5" r="B3">
        <v>50000000</v>
      </c>
      <c t="n" s="5" r="C3">
        <v>50000000</v>
      </c>
    </row>
    <row spans="1:3" r="4">
      <c t="s" s="4" r="A4">
        <v>70</v>
      </c>
      <c t="n" s="5" r="B4">
        <v>21692599</v>
      </c>
      <c t="n" s="5" r="C4">
        <v>21843950</v>
      </c>
    </row>
    <row spans="1:3" r="5">
      <c t="s" s="4" r="A5">
        <v>71</v>
      </c>
      <c t="n" s="5" r="B5">
        <v>21692599</v>
      </c>
      <c t="n" s="5" r="C5">
        <v>218439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208</v>
      </c>
    </row>
    <row spans="1:2" r="4">
      <c t="s" s="4" r="A4">
        <v>254</v>
      </c>
      <c t="s" s="4" r="B4">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216</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220</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266</v>
      </c>
      <c t="s" s="2" r="B1">
        <v>1</v>
      </c>
    </row>
    <row spans="1:3" r="2">
      <c t="s" s="2" r="B2">
        <v>2</v>
      </c>
      <c t="s" s="2" r="C2">
        <v>74</v>
      </c>
    </row>
    <row spans="1:3" r="3">
      <c t="s" s="3" r="A3">
        <v>172</v>
      </c>
    </row>
    <row spans="1:3" r="4">
      <c t="s" s="4" r="A4">
        <v>267</v>
      </c>
      <c t="n" s="7" r="B4">
        <v>384</v>
      </c>
      <c t="n" s="7" r="C4">
        <v>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8</v>
      </c>
      <c t="s" s="2" r="B1">
        <v>2</v>
      </c>
      <c t="s" s="2" r="C1">
        <v>30</v>
      </c>
    </row>
    <row spans="1:3" r="2">
      <c t="s" s="3" r="A2">
        <v>269</v>
      </c>
    </row>
    <row spans="1:3" r="3">
      <c t="s" s="4" r="A3">
        <v>270</v>
      </c>
      <c t="n" s="7" r="B3">
        <v>5284</v>
      </c>
      <c t="n" s="7" r="C3">
        <v>6795</v>
      </c>
    </row>
    <row spans="1:3" r="4">
      <c t="s" s="4" r="A4">
        <v>271</v>
      </c>
      <c t="n" s="5" r="B4">
        <v>6800</v>
      </c>
      <c t="n" s="5" r="C4">
        <v>8840</v>
      </c>
    </row>
    <row spans="1:3" r="5">
      <c t="n" s="7" r="B5">
        <v>12084</v>
      </c>
      <c t="n" s="7" r="C5">
        <v>1563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2</v>
      </c>
      <c t="s" s="2" r="B1">
        <v>73</v>
      </c>
      <c t="s" s="2" r="D1">
        <v>1</v>
      </c>
    </row>
    <row spans="1:5" r="2">
      <c t="s" s="2" r="B2">
        <v>2</v>
      </c>
      <c t="s" s="2" r="C2">
        <v>74</v>
      </c>
      <c t="s" s="2" r="D2">
        <v>2</v>
      </c>
      <c t="s" s="2" r="E2">
        <v>74</v>
      </c>
    </row>
    <row spans="1:5" r="3">
      <c t="s" s="3" r="A3">
        <v>273</v>
      </c>
    </row>
    <row spans="1:5" r="4">
      <c t="s" s="4" r="A4">
        <v>274</v>
      </c>
      <c t="n" s="7" r="B4">
        <v>167</v>
      </c>
      <c t="n" s="7" r="C4">
        <v>773</v>
      </c>
      <c t="n" s="7" r="D4">
        <v>1670</v>
      </c>
      <c t="n" s="7" r="E4">
        <v>873</v>
      </c>
    </row>
    <row spans="1:5" r="5">
      <c t="s" s="3" r="A5">
        <v>275</v>
      </c>
    </row>
    <row spans="1:5" r="6">
      <c t="s" s="4" r="A6">
        <v>94</v>
      </c>
      <c t="n" s="9" r="B6">
        <v>0.01</v>
      </c>
      <c t="n" s="9" r="C6">
        <v>0.04</v>
      </c>
      <c t="n" s="9" r="D6">
        <v>0.08</v>
      </c>
      <c t="n" s="9" r="E6">
        <v>0.04</v>
      </c>
    </row>
    <row spans="1:5" r="7">
      <c t="s" s="4" r="A7">
        <v>95</v>
      </c>
      <c t="n" s="9" r="B7">
        <v>0.01</v>
      </c>
      <c t="n" s="9" r="C7">
        <v>0.03</v>
      </c>
      <c t="n" s="9" r="D7">
        <v>0.07000000000000001</v>
      </c>
      <c t="n" s="9" r="E7">
        <v>0.04</v>
      </c>
    </row>
    <row spans="1:5" r="8">
      <c t="s" s="4" r="A8">
        <v>276</v>
      </c>
      <c t="n" s="5" r="B8">
        <v>21830</v>
      </c>
      <c t="n" s="5" r="C8">
        <v>21830</v>
      </c>
      <c t="n" s="5" r="D8">
        <v>22020</v>
      </c>
      <c t="n" s="5" r="E8">
        <v>22064</v>
      </c>
    </row>
    <row spans="1:5" r="9">
      <c t="s" s="4" r="A9">
        <v>277</v>
      </c>
      <c t="n" s="5" r="B9">
        <v>1038</v>
      </c>
      <c t="n" s="5" r="C9">
        <v>1243</v>
      </c>
      <c t="n" s="5" r="D9">
        <v>1470</v>
      </c>
      <c t="n" s="5" r="E9">
        <v>765</v>
      </c>
    </row>
    <row spans="1:5" r="10">
      <c t="s" s="4" r="A10">
        <v>278</v>
      </c>
      <c t="n" s="5" r="B10">
        <v>22868</v>
      </c>
      <c t="n" s="5" r="C10">
        <v>23073</v>
      </c>
      <c t="n" s="5" r="D10">
        <v>23490</v>
      </c>
      <c t="n" s="5" r="E10">
        <v>228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9</v>
      </c>
      <c t="s" s="2" r="B1">
        <v>1</v>
      </c>
    </row>
    <row spans="1:3" r="2">
      <c t="s" s="2" r="B2">
        <v>2</v>
      </c>
      <c t="s" s="2" r="C2">
        <v>74</v>
      </c>
    </row>
    <row spans="1:3" r="3">
      <c t="s" s="3" r="A3">
        <v>180</v>
      </c>
    </row>
    <row spans="1:3" r="4">
      <c t="s" s="4" r="A4">
        <v>280</v>
      </c>
      <c t="n" s="7" r="B4">
        <v>0</v>
      </c>
    </row>
    <row spans="1:3" r="5">
      <c t="s" s="4" r="A5">
        <v>281</v>
      </c>
      <c t="n" s="5" r="B5">
        <v>39021000</v>
      </c>
    </row>
    <row spans="1:3" r="6">
      <c t="s" s="4" r="A6">
        <v>282</v>
      </c>
      <c t="n" s="5" r="B6">
        <v>184000</v>
      </c>
    </row>
    <row spans="1:3" r="7">
      <c t="s" s="4" r="A7">
        <v>283</v>
      </c>
      <c t="n" s="5" r="B7">
        <v>44000</v>
      </c>
    </row>
    <row spans="1:3" r="8">
      <c t="s" s="4" r="A8">
        <v>284</v>
      </c>
      <c t="n" s="5" r="B8">
        <v>140000</v>
      </c>
    </row>
    <row spans="1:3" r="9">
      <c t="s" s="4" r="A9">
        <v>285</v>
      </c>
      <c t="n" s="5" r="B9">
        <v>14157000</v>
      </c>
      <c t="n" s="7" r="C9">
        <v>9896000</v>
      </c>
    </row>
    <row spans="1:3" r="10">
      <c t="s" s="4" r="A10">
        <v>286</v>
      </c>
      <c t="n" s="5" r="B10">
        <v>11492000</v>
      </c>
      <c t="n" s="5" r="C10">
        <v>40821000</v>
      </c>
    </row>
    <row spans="1:3" r="11">
      <c t="s" s="4" r="A11">
        <v>287</v>
      </c>
      <c t="n" s="7" r="B11">
        <v>26000</v>
      </c>
    </row>
    <row spans="1:3" r="12">
      <c t="s" s="4" r="A12">
        <v>288</v>
      </c>
      <c t="n" s="7" r="C12">
        <v>6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9</v>
      </c>
      <c t="s" s="2" r="B1">
        <v>2</v>
      </c>
      <c t="s" s="2" r="C1">
        <v>30</v>
      </c>
    </row>
    <row spans="1:3" r="2">
      <c t="s" s="3" r="A2">
        <v>290</v>
      </c>
    </row>
    <row spans="1:3" r="3">
      <c t="s" s="4" r="A3">
        <v>291</v>
      </c>
      <c t="n" s="7" r="B3">
        <v>103972</v>
      </c>
      <c t="n" s="7" r="C3">
        <v>104072</v>
      </c>
    </row>
    <row spans="1:3" r="4">
      <c t="s" s="4" r="A4">
        <v>292</v>
      </c>
      <c t="n" s="5" r="B4">
        <v>-8</v>
      </c>
      <c t="n" s="5" r="C4">
        <v>-296</v>
      </c>
    </row>
    <row spans="1:3" r="5">
      <c t="s" s="4" r="A5">
        <v>293</v>
      </c>
      <c t="n" s="5" r="B5">
        <v>103964</v>
      </c>
      <c t="n" s="5" r="C5">
        <v>103777</v>
      </c>
    </row>
    <row spans="1:3" r="6">
      <c t="s" s="4" r="A6">
        <v>294</v>
      </c>
    </row>
    <row spans="1:3" r="7">
      <c t="s" s="3" r="A7">
        <v>290</v>
      </c>
    </row>
    <row spans="1:3" r="8">
      <c t="s" s="4" r="A8">
        <v>291</v>
      </c>
      <c t="n" s="5" r="B8">
        <v>2583</v>
      </c>
      <c t="n" s="5" r="C8">
        <v>2599</v>
      </c>
    </row>
    <row spans="1:3" r="9">
      <c t="s" s="4" r="A9">
        <v>292</v>
      </c>
      <c t="n" s="5" r="B9">
        <v>0</v>
      </c>
      <c t="n" s="5" r="C9">
        <v>0</v>
      </c>
    </row>
    <row spans="1:3" r="10">
      <c t="s" s="4" r="A10">
        <v>293</v>
      </c>
      <c t="n" s="5" r="B10">
        <v>2583</v>
      </c>
      <c t="n" s="5" r="C10">
        <v>2599</v>
      </c>
    </row>
    <row spans="1:3" r="11">
      <c t="s" s="4" r="A11">
        <v>295</v>
      </c>
    </row>
    <row spans="1:3" r="12">
      <c t="s" s="3" r="A12">
        <v>290</v>
      </c>
    </row>
    <row spans="1:3" r="13">
      <c t="s" s="4" r="A13">
        <v>291</v>
      </c>
      <c t="n" s="5" r="B13">
        <v>23594</v>
      </c>
      <c t="n" s="5" r="C13">
        <v>21085</v>
      </c>
    </row>
    <row spans="1:3" r="14">
      <c t="s" s="4" r="A14">
        <v>292</v>
      </c>
      <c t="n" s="5" r="B14">
        <v>39</v>
      </c>
      <c t="n" s="5" r="C14">
        <v>-34</v>
      </c>
    </row>
    <row spans="1:3" r="15">
      <c t="s" s="4" r="A15">
        <v>293</v>
      </c>
      <c t="n" s="5" r="B15">
        <v>23633</v>
      </c>
      <c t="n" s="5" r="C15">
        <v>21051</v>
      </c>
    </row>
    <row spans="1:3" r="16">
      <c t="s" s="4" r="A16">
        <v>296</v>
      </c>
    </row>
    <row spans="1:3" r="17">
      <c t="s" s="3" r="A17">
        <v>290</v>
      </c>
    </row>
    <row spans="1:3" r="18">
      <c t="s" s="4" r="A18">
        <v>291</v>
      </c>
      <c t="n" s="5" r="B18">
        <v>77795</v>
      </c>
      <c t="n" s="5" r="C18">
        <v>80389</v>
      </c>
    </row>
    <row spans="1:3" r="19">
      <c t="s" s="4" r="A19">
        <v>292</v>
      </c>
      <c t="n" s="5" r="B19">
        <v>-47</v>
      </c>
      <c t="n" s="5" r="C19">
        <v>-262</v>
      </c>
    </row>
    <row spans="1:3" r="20">
      <c t="s" s="4" r="A20">
        <v>293</v>
      </c>
      <c t="n" s="7" r="B20">
        <v>77748</v>
      </c>
      <c t="n" s="7" r="C20">
        <v>801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7</v>
      </c>
      <c t="s" s="2" r="B1">
        <v>2</v>
      </c>
      <c t="s" s="2" r="C1">
        <v>30</v>
      </c>
    </row>
    <row spans="1:3" r="2">
      <c t="s" s="3" r="A2">
        <v>298</v>
      </c>
    </row>
    <row spans="1:3" r="3">
      <c t="s" s="4" r="A3">
        <v>299</v>
      </c>
      <c t="n" s="7" r="B3">
        <v>103972</v>
      </c>
      <c t="n" s="7" r="C3">
        <v>104072</v>
      </c>
    </row>
    <row spans="1:3" r="4">
      <c t="s" s="4" r="A4">
        <v>300</v>
      </c>
      <c t="n" s="5" r="B4">
        <v>103964</v>
      </c>
      <c t="n" s="7" r="C4">
        <v>103777</v>
      </c>
    </row>
    <row spans="1:3" r="5">
      <c t="s" s="4" r="A5">
        <v>301</v>
      </c>
    </row>
    <row spans="1:3" r="6">
      <c t="s" s="3" r="A6">
        <v>298</v>
      </c>
    </row>
    <row spans="1:3" r="7">
      <c t="s" s="4" r="A7">
        <v>299</v>
      </c>
      <c t="n" s="5" r="B7">
        <v>103972</v>
      </c>
    </row>
    <row spans="1:3" r="8">
      <c t="s" s="4" r="A8">
        <v>302</v>
      </c>
      <c t="n" s="5" r="B8">
        <v>176</v>
      </c>
    </row>
    <row spans="1:3" r="9">
      <c t="s" s="4" r="A9">
        <v>303</v>
      </c>
      <c t="n" s="5" r="B9">
        <v>-184</v>
      </c>
    </row>
    <row spans="1:3" r="10">
      <c t="s" s="4" r="A10">
        <v>300</v>
      </c>
      <c t="n" s="5" r="B10">
        <v>103964</v>
      </c>
    </row>
    <row spans="1:3" r="11">
      <c t="s" s="4" r="A11">
        <v>304</v>
      </c>
    </row>
    <row spans="1:3" r="12">
      <c t="s" s="3" r="A12">
        <v>298</v>
      </c>
    </row>
    <row spans="1:3" r="13">
      <c t="s" s="4" r="A13">
        <v>299</v>
      </c>
      <c t="n" s="5" r="B13">
        <v>17677</v>
      </c>
    </row>
    <row spans="1:3" r="14">
      <c t="s" s="4" r="A14">
        <v>302</v>
      </c>
      <c t="n" s="5" r="B14">
        <v>27</v>
      </c>
    </row>
    <row spans="1:3" r="15">
      <c t="s" s="4" r="A15">
        <v>303</v>
      </c>
      <c t="n" s="5" r="B15">
        <v>-2</v>
      </c>
    </row>
    <row spans="1:3" r="16">
      <c t="s" s="4" r="A16">
        <v>300</v>
      </c>
      <c t="n" s="5" r="B16">
        <v>17702</v>
      </c>
    </row>
    <row spans="1:3" r="17">
      <c t="s" s="4" r="A17">
        <v>305</v>
      </c>
    </row>
    <row spans="1:3" r="18">
      <c t="s" s="3" r="A18">
        <v>298</v>
      </c>
    </row>
    <row spans="1:3" r="19">
      <c t="s" s="4" r="A19">
        <v>299</v>
      </c>
      <c t="n" s="5" r="B19">
        <v>86295</v>
      </c>
    </row>
    <row spans="1:3" r="20">
      <c t="s" s="4" r="A20">
        <v>302</v>
      </c>
      <c t="n" s="5" r="B20">
        <v>149</v>
      </c>
    </row>
    <row spans="1:3" r="21">
      <c t="s" s="4" r="A21">
        <v>303</v>
      </c>
      <c t="n" s="5" r="B21">
        <v>-182</v>
      </c>
    </row>
    <row spans="1:3" r="22">
      <c t="s" s="4" r="A22">
        <v>300</v>
      </c>
      <c t="n" s="7" r="B22">
        <v>862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06</v>
      </c>
      <c t="s" s="2" r="B1">
        <v>73</v>
      </c>
      <c t="s" s="2" r="D1">
        <v>1</v>
      </c>
    </row>
    <row spans="1:6" r="2">
      <c t="s" s="2" r="B2">
        <v>2</v>
      </c>
      <c t="s" s="2" r="C2">
        <v>74</v>
      </c>
      <c t="s" s="2" r="D2">
        <v>2</v>
      </c>
      <c t="s" s="2" r="E2">
        <v>74</v>
      </c>
      <c t="s" s="2" r="F2">
        <v>30</v>
      </c>
    </row>
    <row spans="1:6" r="3">
      <c t="s" s="3" r="A3">
        <v>184</v>
      </c>
    </row>
    <row spans="1:6" r="4">
      <c t="s" s="4" r="A4">
        <v>307</v>
      </c>
      <c t="n" s="7" r="B4">
        <v>0</v>
      </c>
      <c t="n" s="7" r="C4">
        <v>0</v>
      </c>
      <c t="n" s="7" r="D4">
        <v>0</v>
      </c>
      <c t="n" s="7" r="E4">
        <v>0</v>
      </c>
    </row>
    <row spans="1:6" r="5">
      <c t="s" s="4" r="A5">
        <v>308</v>
      </c>
      <c t="n" s="5" r="B5">
        <v>1388</v>
      </c>
      <c t="n" s="5" r="D5">
        <v>1388</v>
      </c>
      <c t="n" s="7" r="F5">
        <v>1031</v>
      </c>
    </row>
    <row spans="1:6" r="6">
      <c t="s" s="4" r="A6">
        <v>309</v>
      </c>
      <c t="n" s="7" r="B6">
        <v>156</v>
      </c>
      <c t="n" s="7" r="D6">
        <v>156</v>
      </c>
      <c t="n" s="7" r="F6">
        <v>1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2</v>
      </c>
      <c t="s" s="2" r="C1">
        <v>73</v>
      </c>
      <c t="s" s="2" r="E1">
        <v>1</v>
      </c>
    </row>
    <row spans="1:6" r="2">
      <c t="s" s="2" r="C2">
        <v>2</v>
      </c>
      <c t="s" s="2" r="D2">
        <v>74</v>
      </c>
      <c t="s" s="2" r="E2">
        <v>2</v>
      </c>
      <c t="s" s="2" r="F2">
        <v>74</v>
      </c>
    </row>
    <row spans="1:6" r="3">
      <c t="s" s="4" r="A3">
        <v>75</v>
      </c>
      <c t="n" s="7" r="C3">
        <v>35219</v>
      </c>
      <c t="n" s="7" r="D3">
        <v>36715</v>
      </c>
      <c t="n" s="7" r="E3">
        <v>110501</v>
      </c>
      <c t="n" s="7" r="F3">
        <v>105877</v>
      </c>
    </row>
    <row spans="1:6" r="4">
      <c t="s" s="4" r="A4">
        <v>76</v>
      </c>
      <c t="s" s="4" r="B4">
        <v>77</v>
      </c>
      <c t="n" s="5" r="C4">
        <v>20646</v>
      </c>
      <c t="n" s="5" r="D4">
        <v>22187</v>
      </c>
      <c t="n" s="5" r="E4">
        <v>65158</v>
      </c>
      <c t="n" s="5" r="F4">
        <v>63554</v>
      </c>
    </row>
    <row spans="1:6" r="5">
      <c t="s" s="4" r="A5">
        <v>78</v>
      </c>
      <c t="n" s="5" r="C5">
        <v>14573</v>
      </c>
      <c t="n" s="5" r="D5">
        <v>14528</v>
      </c>
      <c t="n" s="5" r="E5">
        <v>45343</v>
      </c>
      <c t="n" s="5" r="F5">
        <v>42323</v>
      </c>
    </row>
    <row spans="1:6" r="6">
      <c t="s" s="3" r="A6">
        <v>79</v>
      </c>
    </row>
    <row spans="1:6" r="7">
      <c t="s" s="4" r="A7">
        <v>80</v>
      </c>
      <c t="s" s="4" r="B7">
        <v>81</v>
      </c>
      <c t="n" s="5" r="C7">
        <v>8709</v>
      </c>
      <c t="n" s="5" r="D7">
        <v>8083</v>
      </c>
      <c t="n" s="5" r="E7">
        <v>26680</v>
      </c>
      <c t="n" s="5" r="F7">
        <v>24313</v>
      </c>
    </row>
    <row spans="1:6" r="8">
      <c t="s" s="4" r="A8">
        <v>82</v>
      </c>
      <c t="s" s="4" r="B8">
        <v>83</v>
      </c>
      <c t="n" s="5" r="C8">
        <v>3071</v>
      </c>
      <c t="n" s="5" r="D8">
        <v>2892</v>
      </c>
      <c t="n" s="5" r="E8">
        <v>9108</v>
      </c>
      <c t="n" s="5" r="F8">
        <v>8925</v>
      </c>
    </row>
    <row spans="1:6" r="9">
      <c t="s" s="4" r="A9">
        <v>84</v>
      </c>
      <c t="s" s="4" r="B9">
        <v>85</v>
      </c>
      <c t="n" s="5" r="C9">
        <v>2409</v>
      </c>
      <c t="n" s="5" r="D9">
        <v>2580</v>
      </c>
      <c t="n" s="5" r="E9">
        <v>7390</v>
      </c>
      <c t="n" s="5" r="F9">
        <v>7941</v>
      </c>
    </row>
    <row spans="1:6" r="10">
      <c t="s" s="4" r="A10">
        <v>86</v>
      </c>
      <c t="n" s="5" r="C10">
        <v>321</v>
      </c>
      <c t="n" s="5" r="D10">
        <v>397</v>
      </c>
      <c t="n" s="5" r="E10">
        <v>963</v>
      </c>
      <c t="n" s="5" r="F10">
        <v>1191</v>
      </c>
    </row>
    <row spans="1:6" r="11">
      <c t="s" s="4" r="A11">
        <v>87</v>
      </c>
      <c t="n" s="5" r="C11">
        <v>14510</v>
      </c>
      <c t="n" s="5" r="D11">
        <v>13952</v>
      </c>
      <c t="n" s="5" r="E11">
        <v>44141</v>
      </c>
      <c t="n" s="5" r="F11">
        <v>42370</v>
      </c>
    </row>
    <row spans="1:6" r="12">
      <c t="s" s="4" r="A12">
        <v>88</v>
      </c>
      <c t="n" s="5" r="C12">
        <v>63</v>
      </c>
      <c t="n" s="5" r="D12">
        <v>576</v>
      </c>
      <c t="n" s="5" r="E12">
        <v>1202</v>
      </c>
      <c t="n" s="5" r="F12">
        <v>-47</v>
      </c>
    </row>
    <row spans="1:6" r="13">
      <c t="s" s="4" r="A13">
        <v>89</v>
      </c>
      <c t="n" s="5" r="C13">
        <v>245</v>
      </c>
      <c t="n" s="5" r="D13">
        <v>186</v>
      </c>
      <c t="n" s="5" r="E13">
        <v>871</v>
      </c>
      <c t="n" s="5" r="F13">
        <v>895</v>
      </c>
    </row>
    <row spans="1:6" r="14">
      <c t="s" s="4" r="A14">
        <v>90</v>
      </c>
      <c t="n" s="5" r="C14">
        <v>308</v>
      </c>
      <c t="n" s="5" r="D14">
        <v>762</v>
      </c>
      <c t="n" s="5" r="E14">
        <v>2073</v>
      </c>
      <c t="n" s="5" r="F14">
        <v>848</v>
      </c>
    </row>
    <row spans="1:6" r="15">
      <c t="s" s="4" r="A15">
        <v>91</v>
      </c>
      <c t="n" s="5" r="C15">
        <v>141</v>
      </c>
      <c t="n" s="5" r="D15">
        <v>-11</v>
      </c>
      <c t="n" s="5" r="E15">
        <v>403</v>
      </c>
      <c t="n" s="5" r="F15">
        <v>-25</v>
      </c>
    </row>
    <row spans="1:6" r="16">
      <c t="s" s="4" r="A16">
        <v>92</v>
      </c>
      <c t="n" s="7" r="C16">
        <v>167</v>
      </c>
      <c t="n" s="7" r="D16">
        <v>773</v>
      </c>
      <c t="n" s="7" r="E16">
        <v>1670</v>
      </c>
      <c t="n" s="7" r="F16">
        <v>873</v>
      </c>
    </row>
    <row spans="1:6" r="17">
      <c t="s" s="3" r="A17">
        <v>93</v>
      </c>
    </row>
    <row spans="1:6" r="18">
      <c t="s" s="4" r="A18">
        <v>94</v>
      </c>
      <c t="n" s="9" r="C18">
        <v>0.01</v>
      </c>
      <c t="n" s="9" r="D18">
        <v>0.04</v>
      </c>
      <c t="n" s="9" r="E18">
        <v>0.08</v>
      </c>
      <c t="n" s="9" r="F18">
        <v>0.04</v>
      </c>
    </row>
    <row spans="1:6" r="19">
      <c t="s" s="4" r="A19">
        <v>95</v>
      </c>
      <c t="n" s="9" r="C19">
        <v>0.01</v>
      </c>
      <c t="n" s="9" r="D19">
        <v>0.03</v>
      </c>
      <c t="n" s="9" r="E19">
        <v>0.07000000000000001</v>
      </c>
      <c t="n" s="9" r="F19">
        <v>0.04</v>
      </c>
    </row>
    <row spans="1:6" r="20">
      <c t="s" s="3" r="A20">
        <v>96</v>
      </c>
    </row>
    <row spans="1:6" r="21">
      <c t="s" s="4" r="A21">
        <v>97</v>
      </c>
      <c t="n" s="5" r="C21">
        <v>21830</v>
      </c>
      <c t="n" s="5" r="D21">
        <v>21830</v>
      </c>
      <c t="n" s="5" r="E21">
        <v>22020</v>
      </c>
      <c t="n" s="5" r="F21">
        <v>22064</v>
      </c>
    </row>
    <row spans="1:6" r="22">
      <c t="s" s="4" r="A22">
        <v>98</v>
      </c>
      <c t="n" s="5" r="C22">
        <v>22868</v>
      </c>
      <c t="n" s="5" r="D22">
        <v>23073</v>
      </c>
      <c t="n" s="5" r="E22">
        <v>23490</v>
      </c>
      <c t="n" s="5" r="F22">
        <v>22829</v>
      </c>
    </row>
    <row spans="1:6" r="23">
      <c t="n" r="A23"/>
    </row>
    <row spans="1:6" r="24">
      <c t="s" s="4" r="A24">
        <v>77</v>
      </c>
      <c t="s" s="4" r="B24">
        <v>99</v>
      </c>
    </row>
    <row spans="1:6" r="25">
      <c t="s" s="4" r="A25">
        <v>81</v>
      </c>
      <c t="s" s="4" r="B25">
        <v>100</v>
      </c>
    </row>
    <row spans="1:6" r="26">
      <c t="s" s="4" r="A26">
        <v>83</v>
      </c>
      <c t="s" s="4" r="B26">
        <v>101</v>
      </c>
    </row>
    <row spans="1:6" r="27">
      <c t="s" s="4" r="A27">
        <v>85</v>
      </c>
      <c t="s" s="4" r="B27">
        <v>102</v>
      </c>
    </row>
  </sheetData>
  <mergeCells count="8">
    <mergeCell ref="A1:B2"/>
    <mergeCell ref="C1:D1"/>
    <mergeCell ref="E1:F1"/>
    <mergeCell ref="A23:E23"/>
    <mergeCell ref="B24:E24"/>
    <mergeCell ref="B25:E25"/>
    <mergeCell ref="B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0</v>
      </c>
      <c t="s" s="2" r="B1">
        <v>73</v>
      </c>
      <c t="s" s="2" r="D1">
        <v>1</v>
      </c>
    </row>
    <row spans="1:5" r="2">
      <c t="s" s="2" r="B2">
        <v>2</v>
      </c>
      <c t="s" s="2" r="C2">
        <v>74</v>
      </c>
      <c t="s" s="2" r="D2">
        <v>2</v>
      </c>
      <c t="s" s="2" r="E2">
        <v>74</v>
      </c>
    </row>
    <row spans="1:5" r="3">
      <c t="s" s="4" r="A3">
        <v>311</v>
      </c>
    </row>
    <row spans="1:5" r="4">
      <c t="s" s="3" r="A4">
        <v>312</v>
      </c>
    </row>
    <row spans="1:5" r="5">
      <c t="s" s="4" r="A5">
        <v>313</v>
      </c>
      <c t="s" s="4" r="B5">
        <v>314</v>
      </c>
      <c t="s" s="4" r="C5">
        <v>315</v>
      </c>
      <c t="s" s="4" r="D5">
        <v>316</v>
      </c>
      <c t="s" s="4" r="E5">
        <v>317</v>
      </c>
    </row>
    <row spans="1:5" r="6">
      <c t="s" s="4" r="A6">
        <v>318</v>
      </c>
    </row>
    <row spans="1:5" r="7">
      <c t="s" s="3" r="A7">
        <v>312</v>
      </c>
    </row>
    <row spans="1:5" r="8">
      <c t="s" s="4" r="A8">
        <v>313</v>
      </c>
      <c t="s" s="4" r="B8">
        <v>319</v>
      </c>
      <c t="s" s="4" r="C8">
        <v>320</v>
      </c>
      <c t="s" s="4" r="D8">
        <v>319</v>
      </c>
      <c t="s" s="4" r="E8">
        <v>321</v>
      </c>
    </row>
    <row spans="1:5" r="9">
      <c t="s" s="4" r="A9">
        <v>322</v>
      </c>
    </row>
    <row spans="1:5" r="10">
      <c t="s" s="3" r="A10">
        <v>312</v>
      </c>
    </row>
    <row spans="1:5" r="11">
      <c t="s" s="4" r="A11">
        <v>313</v>
      </c>
      <c t="s" s="4" r="B11">
        <v>323</v>
      </c>
      <c t="s" s="4" r="C11">
        <v>324</v>
      </c>
      <c t="s" s="4" r="D11">
        <v>325</v>
      </c>
      <c t="s" s="4" r="E11">
        <v>319</v>
      </c>
    </row>
    <row spans="1:5" r="12">
      <c t="s" s="4" r="A12">
        <v>326</v>
      </c>
    </row>
    <row spans="1:5" r="13">
      <c t="s" s="3" r="A13">
        <v>312</v>
      </c>
    </row>
    <row spans="1:5" r="14">
      <c t="s" s="4" r="A14">
        <v>313</v>
      </c>
      <c t="s" s="4" r="B14">
        <v>327</v>
      </c>
      <c t="s" s="4" r="C14">
        <v>328</v>
      </c>
      <c t="s" s="4" r="D14">
        <v>329</v>
      </c>
      <c t="s" s="4" r="E14">
        <v>330</v>
      </c>
    </row>
    <row spans="1:5" r="15">
      <c t="s" s="4" r="A15">
        <v>331</v>
      </c>
    </row>
    <row spans="1:5" r="16">
      <c t="s" s="3" r="A16">
        <v>312</v>
      </c>
    </row>
    <row spans="1:5" r="17">
      <c t="s" s="4" r="A17">
        <v>313</v>
      </c>
      <c t="s" s="4" r="B17">
        <v>332</v>
      </c>
      <c t="s" s="4" r="C17">
        <v>329</v>
      </c>
      <c t="s" s="4" r="D17">
        <v>323</v>
      </c>
      <c t="s" s="4" r="E17">
        <v>3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65"/>
    <col customWidth="1" max="3" min="3" width="4"/>
    <col customWidth="1" max="4" min="4" width="14"/>
    <col customWidth="1" max="5" min="5" width="15"/>
    <col customWidth="1" max="6" min="6" width="4"/>
    <col customWidth="1" max="7" min="7" width="14"/>
    <col customWidth="1" max="8" min="8" width="14"/>
  </cols>
  <sheetData>
    <row spans="1:8" r="1">
      <c t="s" s="1" r="A1">
        <v>333</v>
      </c>
      <c t="s" s="2" r="B1">
        <v>73</v>
      </c>
      <c t="s" s="2" r="E1">
        <v>1</v>
      </c>
    </row>
    <row spans="1:8" r="2">
      <c t="s" s="2" r="B2">
        <v>2</v>
      </c>
      <c t="s" s="2" r="D2">
        <v>74</v>
      </c>
      <c t="s" s="2" r="E2">
        <v>2</v>
      </c>
      <c t="s" s="2" r="G2">
        <v>74</v>
      </c>
      <c t="s" s="2" r="H2">
        <v>30</v>
      </c>
    </row>
    <row spans="1:8" r="3">
      <c t="s" s="3" r="A3">
        <v>334</v>
      </c>
    </row>
    <row spans="1:8" r="4">
      <c t="s" s="4" r="A4">
        <v>335</v>
      </c>
      <c t="n" s="7" r="B4">
        <v>63</v>
      </c>
      <c t="n" s="7" r="E4">
        <v>63</v>
      </c>
    </row>
    <row spans="1:8" r="5">
      <c t="s" s="4" r="A5">
        <v>336</v>
      </c>
      <c t="n" s="5" r="B5">
        <v>138</v>
      </c>
      <c t="n" s="5" r="E5">
        <v>138</v>
      </c>
    </row>
    <row spans="1:8" r="6">
      <c t="s" s="4" r="A6">
        <v>337</v>
      </c>
      <c t="n" s="5" r="B6">
        <v>-75</v>
      </c>
      <c t="n" s="5" r="E6">
        <v>-75</v>
      </c>
      <c t="n" s="7" r="H6">
        <v>-618</v>
      </c>
    </row>
    <row spans="1:8" r="7">
      <c t="s" s="4" r="A7">
        <v>338</v>
      </c>
      <c t="n" s="5" r="B7">
        <v>4</v>
      </c>
      <c t="n" s="7" r="D7">
        <v>-97</v>
      </c>
      <c t="n" s="5" r="E7">
        <v>-620</v>
      </c>
      <c t="n" s="7" r="G7">
        <v>-92</v>
      </c>
    </row>
    <row spans="1:8" r="8">
      <c t="s" s="4" r="A8">
        <v>339</v>
      </c>
    </row>
    <row spans="1:8" r="9">
      <c t="s" s="3" r="A9">
        <v>334</v>
      </c>
    </row>
    <row spans="1:8" r="10">
      <c t="s" s="4" r="A10">
        <v>340</v>
      </c>
      <c t="n" s="5" r="B10">
        <v>0</v>
      </c>
      <c t="n" s="5" r="E10">
        <v>0</v>
      </c>
    </row>
    <row spans="1:8" r="11">
      <c t="s" s="4" r="A11">
        <v>341</v>
      </c>
    </row>
    <row spans="1:8" r="12">
      <c t="s" s="3" r="A12">
        <v>334</v>
      </c>
    </row>
    <row spans="1:8" r="13">
      <c t="s" s="4" r="A13">
        <v>340</v>
      </c>
      <c t="n" s="5" r="B13">
        <v>10000</v>
      </c>
      <c t="n" s="5" r="E13">
        <v>10000</v>
      </c>
    </row>
    <row spans="1:8" r="14">
      <c t="s" s="4" r="A14">
        <v>342</v>
      </c>
    </row>
    <row spans="1:8" r="15">
      <c t="s" s="3" r="A15">
        <v>334</v>
      </c>
    </row>
    <row spans="1:8" r="16">
      <c t="s" s="4" r="A16">
        <v>337</v>
      </c>
      <c t="n" s="5" r="B16">
        <v>-75</v>
      </c>
      <c t="s" s="4" r="C16">
        <v>77</v>
      </c>
      <c t="n" s="5" r="E16">
        <v>-75</v>
      </c>
      <c t="s" s="4" r="F16">
        <v>77</v>
      </c>
      <c t="n" s="7" r="H16">
        <v>-618</v>
      </c>
    </row>
    <row spans="1:8" r="17">
      <c t="s" s="4" r="A17">
        <v>343</v>
      </c>
    </row>
    <row spans="1:8" r="18">
      <c t="s" s="3" r="A18">
        <v>334</v>
      </c>
    </row>
    <row spans="1:8" r="19">
      <c t="s" s="4" r="A19">
        <v>338</v>
      </c>
      <c t="n" s="5" r="B19">
        <v>3</v>
      </c>
      <c t="n" s="5" r="E19">
        <v>-487</v>
      </c>
    </row>
    <row spans="1:8" r="20">
      <c t="s" s="4" r="A20">
        <v>344</v>
      </c>
    </row>
    <row spans="1:8" r="21">
      <c t="s" s="3" r="A21">
        <v>334</v>
      </c>
    </row>
    <row spans="1:8" r="22">
      <c t="s" s="4" r="A22">
        <v>338</v>
      </c>
      <c t="n" s="5" r="B22">
        <v>0</v>
      </c>
      <c t="n" s="5" r="E22">
        <v>-48</v>
      </c>
    </row>
    <row spans="1:8" r="23">
      <c t="s" s="4" r="A23">
        <v>345</v>
      </c>
    </row>
    <row spans="1:8" r="24">
      <c t="s" s="3" r="A24">
        <v>334</v>
      </c>
    </row>
    <row spans="1:8" r="25">
      <c t="s" s="4" r="A25">
        <v>338</v>
      </c>
      <c t="n" s="7" r="B25">
        <v>1</v>
      </c>
      <c t="n" s="7" r="E25">
        <v>-85</v>
      </c>
    </row>
    <row spans="1:8" r="26">
      <c t="s" s="4" r="A26">
        <v>346</v>
      </c>
    </row>
    <row spans="1:8" r="27">
      <c t="s" s="3" r="A27">
        <v>334</v>
      </c>
    </row>
    <row spans="1:8" r="28">
      <c t="s" s="4" r="A28">
        <v>347</v>
      </c>
      <c t="s" s="4" r="E28">
        <v>348</v>
      </c>
    </row>
    <row spans="1:8" r="29">
      <c t="s" s="4" r="A29">
        <v>349</v>
      </c>
    </row>
    <row spans="1:8" r="30">
      <c t="s" s="3" r="A30">
        <v>334</v>
      </c>
    </row>
    <row spans="1:8" r="31">
      <c t="s" s="4" r="A31">
        <v>347</v>
      </c>
      <c t="s" s="4" r="E31">
        <v>350</v>
      </c>
    </row>
    <row spans="1:8" r="32">
      <c t="n" r="A32"/>
    </row>
    <row spans="1:8" r="33">
      <c t="s" s="4" r="A33">
        <v>77</v>
      </c>
      <c t="s" s="4" r="B33">
        <v>351</v>
      </c>
    </row>
  </sheetData>
  <mergeCells count="7">
    <mergeCell ref="A1:A2"/>
    <mergeCell ref="B1:D1"/>
    <mergeCell ref="E1:G1"/>
    <mergeCell ref="B2:C2"/>
    <mergeCell ref="E2:F2"/>
    <mergeCell ref="A32:H32"/>
    <mergeCell ref="B33:H3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65"/>
    <col customWidth="1" max="3" min="3" width="4"/>
    <col customWidth="1" max="4" min="4" width="14"/>
  </cols>
  <sheetData>
    <row spans="1:4" r="1">
      <c t="s" s="1" r="A1">
        <v>352</v>
      </c>
      <c t="s" s="2" r="B1">
        <v>2</v>
      </c>
      <c t="s" s="2" r="D1">
        <v>30</v>
      </c>
    </row>
    <row spans="1:4" r="2">
      <c t="s" s="3" r="A2">
        <v>353</v>
      </c>
    </row>
    <row spans="1:4" r="3">
      <c t="s" s="4" r="A3">
        <v>353</v>
      </c>
      <c t="n" s="7" r="B3">
        <v>-75</v>
      </c>
      <c t="n" s="7" r="D3">
        <v>-618</v>
      </c>
    </row>
    <row spans="1:4" r="4">
      <c t="s" s="4" r="A4">
        <v>342</v>
      </c>
    </row>
    <row spans="1:4" r="5">
      <c t="s" s="3" r="A5">
        <v>353</v>
      </c>
    </row>
    <row spans="1:4" r="6">
      <c t="s" s="4" r="A6">
        <v>353</v>
      </c>
      <c t="n" s="5" r="B6">
        <v>-75</v>
      </c>
      <c t="s" s="4" r="C6">
        <v>77</v>
      </c>
      <c t="n" s="5" r="D6">
        <v>-618</v>
      </c>
    </row>
    <row spans="1:4" r="7">
      <c t="s" s="4" r="A7">
        <v>354</v>
      </c>
    </row>
    <row spans="1:4" r="8">
      <c t="s" s="3" r="A8">
        <v>353</v>
      </c>
    </row>
    <row spans="1:4" r="9">
      <c t="s" s="4" r="A9">
        <v>353</v>
      </c>
      <c t="n" s="7" r="B9">
        <v>0</v>
      </c>
      <c t="n" s="7" r="D9">
        <v>0</v>
      </c>
    </row>
    <row spans="1:4" r="10">
      <c t="n" r="A10"/>
    </row>
    <row spans="1:4" r="11">
      <c t="s" s="4" r="A11">
        <v>77</v>
      </c>
      <c t="s" s="4" r="B11">
        <v>351</v>
      </c>
    </row>
  </sheetData>
  <mergeCells count="3">
    <mergeCell ref="B1:C1"/>
    <mergeCell ref="A10:D10"/>
    <mergeCell ref="B11:D1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5</v>
      </c>
      <c t="s" s="2" r="B1">
        <v>73</v>
      </c>
      <c t="s" s="2" r="D1">
        <v>1</v>
      </c>
    </row>
    <row spans="1:5" r="2">
      <c t="s" s="2" r="B2">
        <v>2</v>
      </c>
      <c t="s" s="2" r="C2">
        <v>74</v>
      </c>
      <c t="s" s="2" r="D2">
        <v>2</v>
      </c>
      <c t="s" s="2" r="E2">
        <v>74</v>
      </c>
    </row>
    <row spans="1:5" r="3">
      <c t="s" s="3" r="A3">
        <v>356</v>
      </c>
    </row>
    <row spans="1:5" r="4">
      <c t="s" s="4" r="A4">
        <v>357</v>
      </c>
      <c t="n" s="7" r="B4">
        <v>4</v>
      </c>
      <c t="n" s="7" r="C4">
        <v>-97</v>
      </c>
      <c t="n" s="7" r="D4">
        <v>-620</v>
      </c>
      <c t="n" s="7" r="E4">
        <v>-92</v>
      </c>
    </row>
    <row spans="1:5" r="5">
      <c t="s" s="4" r="A5">
        <v>358</v>
      </c>
    </row>
    <row spans="1:5" r="6">
      <c t="s" s="3" r="A6">
        <v>356</v>
      </c>
    </row>
    <row spans="1:5" r="7">
      <c t="s" s="4" r="A7">
        <v>357</v>
      </c>
      <c t="n" s="7" r="B7">
        <v>-240</v>
      </c>
      <c t="n" s="7" r="C7">
        <v>-528</v>
      </c>
      <c t="n" s="7" r="D7">
        <v>-77</v>
      </c>
      <c t="n" s="7" r="E7">
        <v>-5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7"/>
    <col customWidth="1" max="5" min="5" width="21"/>
    <col customWidth="1" max="6" min="6" width="16"/>
    <col customWidth="1" max="7" min="7" width="14"/>
    <col customWidth="1" max="8" min="8" width="16"/>
    <col customWidth="1" max="9" min="9" width="37"/>
  </cols>
  <sheetData>
    <row spans="1:9" r="1">
      <c t="s" s="1" r="A1">
        <v>359</v>
      </c>
      <c t="s" s="2" r="B1">
        <v>73</v>
      </c>
      <c t="s" s="2" r="D1">
        <v>1</v>
      </c>
      <c t="s" s="2" r="F1">
        <v>360</v>
      </c>
      <c t="s" s="2" r="H1">
        <v>361</v>
      </c>
      <c t="s" s="2" r="I1">
        <v>362</v>
      </c>
    </row>
    <row spans="1:9" r="2">
      <c t="s" s="2" r="B2">
        <v>363</v>
      </c>
      <c t="s" s="2" r="C2">
        <v>364</v>
      </c>
      <c t="s" s="2" r="D2">
        <v>363</v>
      </c>
      <c t="s" s="2" r="E2">
        <v>365</v>
      </c>
      <c t="s" s="2" r="F2">
        <v>366</v>
      </c>
      <c t="s" s="2" r="G2">
        <v>367</v>
      </c>
      <c t="s" s="2" r="H2">
        <v>368</v>
      </c>
      <c t="s" s="2" r="I2">
        <v>363</v>
      </c>
    </row>
    <row spans="1:9" r="3">
      <c t="s" s="3" r="A3">
        <v>369</v>
      </c>
    </row>
    <row spans="1:9" r="4">
      <c t="s" s="4" r="A4">
        <v>370</v>
      </c>
      <c t="n" s="5" r="B4">
        <v>2</v>
      </c>
      <c t="n" s="5" r="D4">
        <v>2</v>
      </c>
      <c t="n" s="5" r="I4">
        <v>2</v>
      </c>
    </row>
    <row spans="1:9" r="5">
      <c t="s" s="4" r="A5">
        <v>371</v>
      </c>
      <c t="n" s="5" r="B5">
        <v>3</v>
      </c>
      <c t="n" s="5" r="D5">
        <v>3</v>
      </c>
      <c t="n" s="5" r="I5">
        <v>3</v>
      </c>
    </row>
    <row spans="1:9" r="6">
      <c t="s" s="4" r="A6">
        <v>372</v>
      </c>
      <c t="n" s="5" r="B6">
        <v>1</v>
      </c>
      <c t="n" s="5" r="D6">
        <v>1</v>
      </c>
      <c t="n" s="5" r="I6">
        <v>1</v>
      </c>
    </row>
    <row spans="1:9" r="7">
      <c t="s" s="4" r="A7">
        <v>373</v>
      </c>
      <c t="n" s="9" r="B7">
        <v>9.109999999999999</v>
      </c>
      <c t="n" s="9" r="D7">
        <v>9.109999999999999</v>
      </c>
      <c t="n" s="9" r="I7">
        <v>9.109999999999999</v>
      </c>
    </row>
    <row spans="1:9" r="8">
      <c t="s" s="4" r="A8">
        <v>374</v>
      </c>
      <c t="n" s="5" r="B8">
        <v>3266336</v>
      </c>
      <c t="n" s="5" r="D8">
        <v>3266336</v>
      </c>
      <c t="n" s="5" r="I8">
        <v>3266336</v>
      </c>
    </row>
    <row spans="1:9" r="9">
      <c t="s" s="4" r="A9">
        <v>375</v>
      </c>
      <c t="n" s="7" r="B9">
        <v>1261</v>
      </c>
      <c t="n" s="7" r="C9">
        <v>1296</v>
      </c>
      <c t="n" s="7" r="D9">
        <v>3925</v>
      </c>
      <c t="n" s="7" r="E9">
        <v>4200</v>
      </c>
    </row>
    <row spans="1:9" r="10">
      <c t="s" s="4" r="A10">
        <v>376</v>
      </c>
      <c t="n" s="5" r="B10">
        <v>0</v>
      </c>
      <c t="n" s="7" r="C10">
        <v>0</v>
      </c>
      <c t="n" s="5" r="D10">
        <v>0</v>
      </c>
      <c t="n" s="7" r="E10">
        <v>0</v>
      </c>
    </row>
    <row spans="1:9" r="11">
      <c t="s" s="4" r="A11">
        <v>377</v>
      </c>
      <c t="n" s="7" r="B11">
        <v>4224</v>
      </c>
      <c t="n" s="7" r="D11">
        <v>4224</v>
      </c>
      <c t="n" s="7" r="I11">
        <v>4224</v>
      </c>
    </row>
    <row spans="1:9" r="12">
      <c t="s" s="4" r="A12">
        <v>378</v>
      </c>
    </row>
    <row spans="1:9" r="13">
      <c t="s" s="3" r="A13">
        <v>369</v>
      </c>
    </row>
    <row spans="1:9" r="14">
      <c t="s" s="4" r="A14">
        <v>379</v>
      </c>
      <c t="n" s="5" r="B14">
        <v>1170000</v>
      </c>
      <c t="n" s="5" r="D14">
        <v>1170000</v>
      </c>
      <c t="n" s="5" r="I14">
        <v>1170000</v>
      </c>
    </row>
    <row spans="1:9" r="15">
      <c t="s" s="4" r="A15">
        <v>380</v>
      </c>
    </row>
    <row spans="1:9" r="16">
      <c t="s" s="3" r="A16">
        <v>369</v>
      </c>
    </row>
    <row spans="1:9" r="17">
      <c t="s" s="4" r="A17">
        <v>379</v>
      </c>
      <c t="n" s="5" r="B17">
        <v>1052000</v>
      </c>
      <c t="n" s="5" r="D17">
        <v>1052000</v>
      </c>
      <c t="n" s="5" r="I17">
        <v>1052000</v>
      </c>
    </row>
    <row spans="1:9" r="18">
      <c t="s" s="4" r="A18">
        <v>381</v>
      </c>
    </row>
    <row spans="1:9" r="19">
      <c t="s" s="3" r="A19">
        <v>369</v>
      </c>
    </row>
    <row spans="1:9" r="20">
      <c t="s" s="4" r="A20">
        <v>382</v>
      </c>
      <c t="n" s="9" r="B20">
        <v>8.43</v>
      </c>
      <c t="n" s="9" r="C20">
        <v>8.869999999999999</v>
      </c>
    </row>
    <row spans="1:9" r="21">
      <c t="s" s="4" r="A21">
        <v>349</v>
      </c>
    </row>
    <row spans="1:9" r="22">
      <c t="s" s="3" r="A22">
        <v>369</v>
      </c>
    </row>
    <row spans="1:9" r="23">
      <c t="s" s="4" r="A23">
        <v>383</v>
      </c>
      <c t="n" s="5" r="B23">
        <v>1996075</v>
      </c>
      <c t="n" s="5" r="D23">
        <v>1996075</v>
      </c>
      <c t="n" s="5" r="I23">
        <v>1996075</v>
      </c>
    </row>
    <row spans="1:9" r="24">
      <c t="s" s="4" r="A24">
        <v>384</v>
      </c>
    </row>
    <row spans="1:9" r="25">
      <c t="s" s="3" r="A25">
        <v>369</v>
      </c>
    </row>
    <row spans="1:9" r="26">
      <c t="s" s="4" r="A26">
        <v>385</v>
      </c>
      <c t="s" s="4" r="F26">
        <v>386</v>
      </c>
      <c t="s" s="4" r="G26">
        <v>387</v>
      </c>
      <c t="s" s="4" r="H26">
        <v>388</v>
      </c>
      <c t="s" s="4" r="I26">
        <v>387</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9</v>
      </c>
      <c t="s" s="2" r="B1">
        <v>73</v>
      </c>
    </row>
    <row spans="1:3" r="2">
      <c t="s" s="2" r="B2">
        <v>2</v>
      </c>
      <c t="s" s="2" r="C2">
        <v>74</v>
      </c>
    </row>
    <row spans="1:3" r="3">
      <c t="s" s="4" r="A3">
        <v>381</v>
      </c>
    </row>
    <row spans="1:3" r="4">
      <c t="s" s="3" r="A4">
        <v>390</v>
      </c>
    </row>
    <row spans="1:3" r="5">
      <c t="s" s="4" r="A5">
        <v>391</v>
      </c>
      <c t="s" s="4" r="B5">
        <v>392</v>
      </c>
      <c t="s" s="4" r="C5">
        <v>3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4"/>
    <col customWidth="1" max="5" min="5" width="14"/>
  </cols>
  <sheetData>
    <row spans="1:5" r="1">
      <c t="s" s="1" r="A1">
        <v>394</v>
      </c>
      <c t="s" s="2" r="C1">
        <v>73</v>
      </c>
    </row>
    <row spans="1:5" r="2">
      <c t="s" s="2" r="C2">
        <v>2</v>
      </c>
      <c t="s" s="2" r="E2">
        <v>395</v>
      </c>
    </row>
    <row spans="1:5" r="3">
      <c t="s" s="3" r="A3">
        <v>396</v>
      </c>
    </row>
    <row spans="1:5" r="4">
      <c t="s" s="4" r="A4">
        <v>397</v>
      </c>
      <c t="n" s="9" r="C4">
        <v>6.14</v>
      </c>
      <c t="s" s="4" r="D4">
        <v>77</v>
      </c>
      <c t="n" s="9" r="E4">
        <v>5.97</v>
      </c>
    </row>
    <row spans="1:5" r="5">
      <c t="s" s="4" r="A5">
        <v>398</v>
      </c>
      <c t="s" s="4" r="B5">
        <v>399</v>
      </c>
      <c t="s" s="4" r="C5">
        <v>400</v>
      </c>
    </row>
    <row spans="1:5" r="6">
      <c t="s" s="4" r="A6">
        <v>401</v>
      </c>
      <c t="s" s="4" r="B6">
        <v>402</v>
      </c>
      <c t="n" s="7" r="C6">
        <v>12971</v>
      </c>
    </row>
    <row spans="1:5" r="7">
      <c t="s" s="4" r="A7">
        <v>403</v>
      </c>
      <c t="s" s="4" r="B7">
        <v>85</v>
      </c>
      <c t="n" s="5" r="C7">
        <v>2556</v>
      </c>
    </row>
    <row spans="1:5" r="8">
      <c t="s" s="4" r="A8">
        <v>404</v>
      </c>
      <c t="s" s="4" r="B8">
        <v>85</v>
      </c>
      <c t="n" s="9" r="C8">
        <v>7.47</v>
      </c>
    </row>
    <row spans="1:5" r="9">
      <c t="s" s="4" r="A9">
        <v>403</v>
      </c>
      <c t="s" s="4" r="B9">
        <v>405</v>
      </c>
      <c t="s" s="4" r="C9">
        <v>406</v>
      </c>
    </row>
    <row spans="1:5" r="10">
      <c t="s" s="4" r="A10">
        <v>407</v>
      </c>
      <c t="s" s="4" r="B10">
        <v>408</v>
      </c>
      <c t="n" s="7" r="C10">
        <v>5255</v>
      </c>
    </row>
    <row spans="1:5" r="11">
      <c t="s" s="4" r="A11">
        <v>409</v>
      </c>
      <c t="n" s="5" r="C11">
        <v>8</v>
      </c>
    </row>
    <row spans="1:5" r="12">
      <c t="s" s="4" r="A12">
        <v>410</v>
      </c>
      <c t="n" s="5" r="C12">
        <v>-6</v>
      </c>
    </row>
    <row spans="1:5" r="13">
      <c t="s" s="4" r="A13">
        <v>411</v>
      </c>
      <c t="n" s="5" r="C13">
        <v>-134</v>
      </c>
    </row>
    <row spans="1:5" r="14">
      <c t="s" s="4" r="A14">
        <v>412</v>
      </c>
      <c t="n" s="9" r="C14">
        <v>0.92</v>
      </c>
    </row>
    <row spans="1:5" r="15">
      <c t="s" s="4" r="A15">
        <v>413</v>
      </c>
      <c t="s" s="4" r="B15">
        <v>77</v>
      </c>
      <c t="n" s="5" r="C15">
        <v>3880</v>
      </c>
    </row>
    <row spans="1:5" r="16">
      <c t="n" r="A16"/>
    </row>
    <row spans="1:5" r="17">
      <c t="s" s="4" r="A17">
        <v>77</v>
      </c>
      <c t="s" s="4" r="B17">
        <v>414</v>
      </c>
    </row>
    <row spans="1:5" r="18">
      <c t="s" s="4" r="A18">
        <v>81</v>
      </c>
      <c t="s" s="4" r="B18">
        <v>415</v>
      </c>
    </row>
    <row spans="1:5" r="19">
      <c t="s" s="4" r="A19">
        <v>83</v>
      </c>
      <c t="s" s="4" r="B19">
        <v>416</v>
      </c>
    </row>
    <row spans="1:5" r="20">
      <c t="s" s="4" r="A20">
        <v>85</v>
      </c>
      <c t="s" s="4" r="B20">
        <v>417</v>
      </c>
    </row>
  </sheetData>
  <mergeCells count="8">
    <mergeCell ref="A1:B2"/>
    <mergeCell ref="C1:D1"/>
    <mergeCell ref="C2:D2"/>
    <mergeCell ref="A16:D16"/>
    <mergeCell ref="B17:D17"/>
    <mergeCell ref="B18:D18"/>
    <mergeCell ref="B19:D19"/>
    <mergeCell ref="B20:D2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t="s" s="1" r="A1">
        <v>418</v>
      </c>
      <c t="s" s="2" r="B1">
        <v>419</v>
      </c>
    </row>
    <row spans="1:2" r="2">
      <c t="s" s="3" r="A2">
        <v>420</v>
      </c>
    </row>
    <row spans="1:2" r="3">
      <c t="s" s="4" r="A3">
        <v>421</v>
      </c>
      <c t="n" s="5" r="B3">
        <v>2556</v>
      </c>
    </row>
    <row spans="1:2" r="4">
      <c t="s" s="4" r="A4">
        <v>422</v>
      </c>
      <c t="n" s="9" r="B4">
        <v>7.47</v>
      </c>
    </row>
    <row spans="1:2" r="5">
      <c t="s" s="4" r="A5">
        <v>423</v>
      </c>
      <c t="n" s="5" r="B5">
        <v>1324</v>
      </c>
    </row>
    <row spans="1:2" r="6">
      <c t="s" s="4" r="A6">
        <v>424</v>
      </c>
      <c t="n" s="9" r="B6">
        <v>3.58</v>
      </c>
    </row>
    <row spans="1:2" r="7">
      <c t="s" s="4" r="A7">
        <v>425</v>
      </c>
      <c t="n" s="5" r="B7">
        <v>3880</v>
      </c>
    </row>
    <row spans="1:2" r="8">
      <c t="s" s="4" r="A8">
        <v>426</v>
      </c>
      <c t="n" s="9" r="B8">
        <v>6.14</v>
      </c>
    </row>
    <row spans="1:2" r="9">
      <c t="s" s="4" r="A9">
        <v>427</v>
      </c>
    </row>
    <row spans="1:2" r="10">
      <c t="s" s="3" r="A10">
        <v>420</v>
      </c>
    </row>
    <row spans="1:2" r="11">
      <c t="s" s="4" r="A11">
        <v>421</v>
      </c>
      <c t="n" s="5" r="B11">
        <v>184</v>
      </c>
    </row>
    <row spans="1:2" r="12">
      <c t="s" s="4" r="A12">
        <v>422</v>
      </c>
      <c t="n" s="9" r="B12">
        <v>14.9</v>
      </c>
    </row>
    <row spans="1:2" r="13">
      <c t="s" s="4" r="A13">
        <v>423</v>
      </c>
      <c t="n" s="5" r="B13">
        <v>219</v>
      </c>
    </row>
    <row spans="1:2" r="14">
      <c t="s" s="4" r="A14">
        <v>424</v>
      </c>
      <c t="n" s="9" r="B14">
        <v>10.93</v>
      </c>
    </row>
    <row spans="1:2" r="15">
      <c t="s" s="4" r="A15">
        <v>425</v>
      </c>
      <c t="n" s="5" r="B15">
        <v>403</v>
      </c>
    </row>
    <row spans="1:2" r="16">
      <c t="s" s="4" r="A16">
        <v>426</v>
      </c>
      <c t="n" s="9" r="B16">
        <v>12.74</v>
      </c>
    </row>
    <row spans="1:2" r="17">
      <c t="s" s="4" r="A17">
        <v>428</v>
      </c>
    </row>
    <row spans="1:2" r="18">
      <c t="s" s="3" r="A18">
        <v>420</v>
      </c>
    </row>
    <row spans="1:2" r="19">
      <c t="s" s="4" r="A19">
        <v>421</v>
      </c>
      <c t="n" s="5" r="B19">
        <v>2372</v>
      </c>
    </row>
    <row spans="1:2" r="20">
      <c t="s" s="4" r="A20">
        <v>422</v>
      </c>
      <c t="n" s="9" r="B20">
        <v>6.89</v>
      </c>
    </row>
    <row spans="1:2" r="21">
      <c t="s" s="4" r="A21">
        <v>423</v>
      </c>
      <c t="n" s="5" r="B21">
        <v>1105</v>
      </c>
    </row>
    <row spans="1:2" r="22">
      <c t="s" s="4" r="A22">
        <v>424</v>
      </c>
      <c t="n" s="9" r="B22">
        <v>2.13</v>
      </c>
    </row>
    <row spans="1:2" r="23">
      <c t="s" s="4" r="A23">
        <v>425</v>
      </c>
      <c t="n" s="5" r="B23">
        <v>3477</v>
      </c>
    </row>
    <row spans="1:2" r="24">
      <c t="s" s="4" r="A24">
        <v>426</v>
      </c>
      <c t="n" s="9" r="B24">
        <v>5.3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t="s" s="1" r="A1">
        <v>429</v>
      </c>
      <c t="s" s="2" r="B1">
        <v>430</v>
      </c>
    </row>
    <row spans="1:2" r="2">
      <c t="s" s="3" r="A2">
        <v>420</v>
      </c>
    </row>
    <row spans="1:2" r="3">
      <c t="s" s="4" r="A3">
        <v>431</v>
      </c>
      <c t="n" s="9" r="B3">
        <v>9.109999999999999</v>
      </c>
    </row>
    <row spans="1:2" r="4">
      <c t="s" s="4" r="A4">
        <v>427</v>
      </c>
    </row>
    <row spans="1:2" r="5">
      <c t="s" s="3" r="A5">
        <v>420</v>
      </c>
    </row>
    <row spans="1:2" r="6">
      <c t="s" s="4" r="A6">
        <v>431</v>
      </c>
      <c t="n" s="10" r="B6">
        <v>9.109999999999999</v>
      </c>
    </row>
    <row spans="1:2" r="7">
      <c t="s" s="4" r="A7">
        <v>428</v>
      </c>
    </row>
    <row spans="1:2" r="8">
      <c t="s" s="3" r="A8">
        <v>420</v>
      </c>
    </row>
    <row spans="1:2" r="9">
      <c t="s" s="4" r="A9">
        <v>431</v>
      </c>
      <c t="n" s="9" r="B9">
        <v>9.1099999999999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32</v>
      </c>
      <c t="s" s="2" r="B1">
        <v>2</v>
      </c>
      <c t="s" s="2" r="C1">
        <v>30</v>
      </c>
    </row>
    <row spans="1:3" r="2">
      <c t="s" s="3" r="A2">
        <v>204</v>
      </c>
    </row>
    <row spans="1:3" r="3">
      <c t="s" s="4" r="A3">
        <v>433</v>
      </c>
      <c t="n" s="7" r="B3">
        <v>1018</v>
      </c>
      <c t="n" s="7" r="C3">
        <v>10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3</v>
      </c>
      <c t="s" s="2" r="B1">
        <v>73</v>
      </c>
      <c t="s" s="2" r="D1">
        <v>1</v>
      </c>
    </row>
    <row spans="1:5" r="2">
      <c t="s" s="2" r="B2">
        <v>2</v>
      </c>
      <c t="s" s="2" r="C2">
        <v>74</v>
      </c>
      <c t="s" s="2" r="D2">
        <v>2</v>
      </c>
      <c t="s" s="2" r="E2">
        <v>74</v>
      </c>
    </row>
    <row spans="1:5" r="3">
      <c t="s" s="4" r="A3">
        <v>104</v>
      </c>
      <c t="n" s="7" r="B3">
        <v>75</v>
      </c>
      <c t="n" s="7" r="C3">
        <v>71</v>
      </c>
      <c t="n" s="7" r="D3">
        <v>228</v>
      </c>
      <c t="n" s="7" r="E3">
        <v>237</v>
      </c>
    </row>
    <row spans="1:5" r="4">
      <c t="s" s="4" r="A4">
        <v>105</v>
      </c>
      <c t="n" s="5" r="B4">
        <v>546</v>
      </c>
      <c t="n" s="5" r="C4">
        <v>568</v>
      </c>
      <c t="n" s="5" r="D4">
        <v>1697</v>
      </c>
      <c t="n" s="5" r="E4">
        <v>1869</v>
      </c>
    </row>
    <row spans="1:5" r="5">
      <c t="s" s="4" r="A5">
        <v>106</v>
      </c>
      <c t="n" s="5" r="B5">
        <v>161</v>
      </c>
      <c t="n" s="5" r="C5">
        <v>150</v>
      </c>
      <c t="n" s="5" r="D5">
        <v>491</v>
      </c>
      <c t="n" s="5" r="E5">
        <v>481</v>
      </c>
    </row>
    <row spans="1:5" r="6">
      <c t="s" s="4" r="A6">
        <v>107</v>
      </c>
      <c t="n" s="7" r="B6">
        <v>479</v>
      </c>
      <c t="n" s="7" r="C6">
        <v>507</v>
      </c>
      <c t="n" s="7" r="D6">
        <v>1509</v>
      </c>
      <c t="n" s="7" r="E6">
        <v>16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4</v>
      </c>
      <c t="s" s="2" r="B1">
        <v>1</v>
      </c>
    </row>
    <row spans="1:3" r="2">
      <c t="s" s="2" r="B2">
        <v>2</v>
      </c>
      <c t="s" s="2" r="C2">
        <v>74</v>
      </c>
    </row>
    <row spans="1:3" r="3">
      <c t="s" s="3" r="A3">
        <v>435</v>
      </c>
    </row>
    <row spans="1:3" r="4">
      <c t="s" s="4" r="A4">
        <v>436</v>
      </c>
      <c t="n" s="7" r="B4">
        <v>18</v>
      </c>
      <c t="n" s="7" r="C4">
        <v>12</v>
      </c>
    </row>
    <row spans="1:3" r="5">
      <c t="s" s="4" r="A5">
        <v>437</v>
      </c>
      <c t="n" s="5" r="B5">
        <v>13</v>
      </c>
      <c t="n" s="5" r="C5">
        <v>22</v>
      </c>
    </row>
    <row spans="1:3" r="6">
      <c t="s" s="4" r="A6">
        <v>438</v>
      </c>
      <c t="n" s="5" r="B6">
        <v>-3</v>
      </c>
      <c t="n" s="5" r="C6">
        <v>-4</v>
      </c>
    </row>
    <row spans="1:3" r="7">
      <c t="s" s="4" r="A7">
        <v>439</v>
      </c>
      <c t="n" s="7" r="B7">
        <v>28</v>
      </c>
      <c t="n" s="7" r="C7">
        <v>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0</v>
      </c>
      <c t="s" s="2" r="B1">
        <v>2</v>
      </c>
      <c t="s" s="2" r="C1">
        <v>30</v>
      </c>
    </row>
    <row spans="1:3" r="2">
      <c t="s" s="3" r="A2">
        <v>441</v>
      </c>
    </row>
    <row spans="1:3" r="3">
      <c t="s" s="4" r="A3">
        <v>442</v>
      </c>
      <c t="n" s="7" r="B3">
        <v>-75</v>
      </c>
      <c t="n" s="7" r="C3">
        <v>-618</v>
      </c>
    </row>
    <row spans="1:3" r="4">
      <c t="s" s="4" r="A4">
        <v>443</v>
      </c>
    </row>
    <row spans="1:3" r="5">
      <c t="s" s="3" r="A5">
        <v>441</v>
      </c>
    </row>
    <row spans="1:3" r="6">
      <c t="s" s="4" r="A6">
        <v>442</v>
      </c>
      <c t="n" s="5" r="B6">
        <v>-75</v>
      </c>
      <c t="n" s="5" r="C6">
        <v>-618</v>
      </c>
    </row>
    <row spans="1:3" r="7">
      <c t="s" s="4" r="A7">
        <v>444</v>
      </c>
    </row>
    <row spans="1:3" r="8">
      <c t="s" s="3" r="A8">
        <v>445</v>
      </c>
    </row>
    <row spans="1:3" r="9">
      <c t="s" s="4" r="A9">
        <v>446</v>
      </c>
      <c t="n" s="5" r="B9">
        <v>1509</v>
      </c>
      <c t="n" s="5" r="C9">
        <v>1499</v>
      </c>
    </row>
    <row spans="1:3" r="10">
      <c t="s" s="3" r="A10">
        <v>441</v>
      </c>
    </row>
    <row spans="1:3" r="11">
      <c t="s" s="4" r="A11">
        <v>447</v>
      </c>
      <c t="n" s="5" r="B11">
        <v>22124</v>
      </c>
      <c t="n" s="5" r="C11">
        <v>19552</v>
      </c>
    </row>
    <row spans="1:3" r="12">
      <c t="s" s="4" r="A12">
        <v>448</v>
      </c>
    </row>
    <row spans="1:3" r="13">
      <c t="s" s="3" r="A13">
        <v>445</v>
      </c>
    </row>
    <row spans="1:3" r="14">
      <c t="s" s="4" r="A14">
        <v>446</v>
      </c>
      <c t="n" s="5" r="B14">
        <v>13610</v>
      </c>
      <c t="n" s="5" r="C14">
        <v>7410</v>
      </c>
    </row>
    <row spans="1:3" r="15">
      <c t="s" s="3" r="A15">
        <v>441</v>
      </c>
    </row>
    <row spans="1:3" r="16">
      <c t="s" s="4" r="A16">
        <v>447</v>
      </c>
      <c t="n" s="5" r="B16">
        <v>64138</v>
      </c>
      <c t="n" s="5" r="C16">
        <v>72717</v>
      </c>
    </row>
    <row spans="1:3" r="17">
      <c t="s" s="4" r="A17">
        <v>449</v>
      </c>
    </row>
    <row spans="1:3" r="18">
      <c t="s" s="3" r="A18">
        <v>450</v>
      </c>
    </row>
    <row spans="1:3" r="19">
      <c t="s" s="4" r="A19">
        <v>451</v>
      </c>
      <c t="n" s="5" r="B19">
        <v>2302</v>
      </c>
      <c t="n" s="5" r="C19">
        <v>2746</v>
      </c>
    </row>
    <row spans="1:3" r="20">
      <c t="s" s="4" r="A20">
        <v>452</v>
      </c>
    </row>
    <row spans="1:3" r="21">
      <c t="s" s="3" r="A21">
        <v>450</v>
      </c>
    </row>
    <row spans="1:3" r="22">
      <c t="s" s="4" r="A22">
        <v>451</v>
      </c>
      <c t="n" s="5" r="B22">
        <v>2302</v>
      </c>
      <c t="n" s="5" r="C22">
        <v>2746</v>
      </c>
    </row>
    <row spans="1:3" r="23">
      <c t="s" s="4" r="A23">
        <v>453</v>
      </c>
    </row>
    <row spans="1:3" r="24">
      <c t="s" s="3" r="A24">
        <v>441</v>
      </c>
    </row>
    <row spans="1:3" r="25">
      <c t="s" s="4" r="A25">
        <v>442</v>
      </c>
      <c t="n" s="5" r="B25">
        <v>-75</v>
      </c>
      <c t="n" s="5" r="C25">
        <v>-618</v>
      </c>
    </row>
    <row spans="1:3" r="26">
      <c t="s" s="4" r="A26">
        <v>454</v>
      </c>
    </row>
    <row spans="1:3" r="27">
      <c t="s" s="3" r="A27">
        <v>445</v>
      </c>
    </row>
    <row spans="1:3" r="28">
      <c t="s" s="4" r="A28">
        <v>446</v>
      </c>
      <c t="n" s="5" r="B28">
        <v>1509</v>
      </c>
      <c t="n" s="5" r="C28">
        <v>1499</v>
      </c>
    </row>
    <row spans="1:3" r="29">
      <c t="s" s="3" r="A29">
        <v>441</v>
      </c>
    </row>
    <row spans="1:3" r="30">
      <c t="s" s="4" r="A30">
        <v>447</v>
      </c>
      <c t="n" s="5" r="B30">
        <v>22124</v>
      </c>
      <c t="n" s="5" r="C30">
        <v>19552</v>
      </c>
    </row>
    <row spans="1:3" r="31">
      <c t="s" s="4" r="A31">
        <v>455</v>
      </c>
    </row>
    <row spans="1:3" r="32">
      <c t="s" s="3" r="A32">
        <v>445</v>
      </c>
    </row>
    <row spans="1:3" r="33">
      <c t="s" s="4" r="A33">
        <v>446</v>
      </c>
      <c t="n" s="5" r="B33">
        <v>13610</v>
      </c>
      <c t="n" s="5" r="C33">
        <v>7410</v>
      </c>
    </row>
    <row spans="1:3" r="34">
      <c t="s" s="3" r="A34">
        <v>441</v>
      </c>
    </row>
    <row spans="1:3" r="35">
      <c t="s" s="4" r="A35">
        <v>447</v>
      </c>
      <c t="n" s="7" r="B35">
        <v>64138</v>
      </c>
      <c t="n" s="7" r="C35">
        <v>727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6</v>
      </c>
      <c t="s" s="2" r="B1">
        <v>73</v>
      </c>
      <c t="s" s="2" r="D1">
        <v>1</v>
      </c>
    </row>
    <row spans="1:5" r="2">
      <c t="s" s="2" r="B2">
        <v>2</v>
      </c>
      <c t="s" s="2" r="C2">
        <v>74</v>
      </c>
      <c t="s" s="2" r="D2">
        <v>2</v>
      </c>
      <c t="s" s="2" r="E2">
        <v>74</v>
      </c>
    </row>
    <row spans="1:5" r="3">
      <c t="s" s="3" r="A3">
        <v>212</v>
      </c>
    </row>
    <row spans="1:5" r="4">
      <c t="s" s="4" r="A4">
        <v>457</v>
      </c>
      <c t="n" s="5" r="D4">
        <v>1089909</v>
      </c>
    </row>
    <row spans="1:5" r="5">
      <c t="s" s="4" r="A5">
        <v>458</v>
      </c>
      <c t="n" s="9" r="D5">
        <v>10.33</v>
      </c>
    </row>
    <row spans="1:5" r="6">
      <c t="s" s="4" r="A6">
        <v>459</v>
      </c>
      <c t="n" s="7" r="B6">
        <v>4912</v>
      </c>
      <c t="n" s="7" r="C6">
        <v>4589</v>
      </c>
      <c t="n" s="7" r="D6">
        <v>11260</v>
      </c>
      <c t="n" s="7" r="E6">
        <v>12484</v>
      </c>
    </row>
    <row spans="1:5" r="7">
      <c t="s" s="4" r="A7">
        <v>460</v>
      </c>
      <c t="n" s="5" r="B7">
        <v>1110591</v>
      </c>
      <c t="n" s="5" r="D7">
        <v>1110591</v>
      </c>
    </row>
    <row spans="1:5" r="8">
      <c t="s" s="4" r="A8">
        <v>461</v>
      </c>
      <c t="n" s="5" r="D8">
        <v>939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5"/>
  </cols>
  <sheetData>
    <row spans="1:2" r="1">
      <c t="s" s="1" r="A1">
        <v>462</v>
      </c>
      <c t="s" s="2" r="B1">
        <v>1</v>
      </c>
    </row>
    <row spans="1:2" r="2">
      <c t="s" s="2" r="B2">
        <v>2</v>
      </c>
    </row>
    <row spans="1:2" r="3">
      <c t="s" s="3" r="A3">
        <v>216</v>
      </c>
    </row>
    <row spans="1:2" r="4">
      <c t="s" s="4" r="A4">
        <v>463</v>
      </c>
      <c t="n" s="5" r="B4">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4</v>
      </c>
      <c t="s" s="2" r="B1">
        <v>73</v>
      </c>
      <c t="s" s="2" r="D1">
        <v>1</v>
      </c>
    </row>
    <row spans="1:5" r="2">
      <c t="s" s="2" r="B2">
        <v>2</v>
      </c>
      <c t="s" s="2" r="C2">
        <v>74</v>
      </c>
      <c t="s" s="2" r="D2">
        <v>2</v>
      </c>
      <c t="s" s="2" r="E2">
        <v>74</v>
      </c>
    </row>
    <row spans="1:5" r="3">
      <c t="s" s="3" r="A3">
        <v>465</v>
      </c>
    </row>
    <row spans="1:5" r="4">
      <c t="s" s="4" r="A4">
        <v>466</v>
      </c>
      <c t="n" s="7" r="B4">
        <v>35219</v>
      </c>
      <c t="n" s="7" r="C4">
        <v>36715</v>
      </c>
      <c t="n" s="7" r="D4">
        <v>110501</v>
      </c>
      <c t="n" s="7" r="E4">
        <v>105877</v>
      </c>
    </row>
    <row spans="1:5" r="5">
      <c t="s" s="4" r="A5">
        <v>467</v>
      </c>
      <c t="n" s="5" r="B5">
        <v>2131</v>
      </c>
      <c t="n" s="5" r="C5">
        <v>2795</v>
      </c>
      <c t="n" s="5" r="D5">
        <v>7717</v>
      </c>
      <c t="n" s="5" r="E5">
        <v>7001</v>
      </c>
    </row>
    <row spans="1:5" r="6">
      <c t="s" s="4" r="A6">
        <v>468</v>
      </c>
    </row>
    <row spans="1:5" r="7">
      <c t="s" s="3" r="A7">
        <v>465</v>
      </c>
    </row>
    <row spans="1:5" r="8">
      <c t="s" s="4" r="A8">
        <v>466</v>
      </c>
      <c t="n" s="5" r="B8">
        <v>28882</v>
      </c>
      <c t="n" s="5" r="C8">
        <v>32292</v>
      </c>
      <c t="n" s="5" r="D8">
        <v>95288</v>
      </c>
      <c t="n" s="5" r="E8">
        <v>95492</v>
      </c>
    </row>
    <row spans="1:5" r="9">
      <c t="s" s="4" r="A9">
        <v>467</v>
      </c>
      <c t="n" s="5" r="B9">
        <v>5480</v>
      </c>
      <c t="n" s="5" r="C9">
        <v>5957</v>
      </c>
      <c t="n" s="5" r="D9">
        <v>19768</v>
      </c>
      <c t="n" s="5" r="E9">
        <v>16851</v>
      </c>
    </row>
    <row spans="1:5" r="10">
      <c t="s" s="4" r="A10">
        <v>469</v>
      </c>
    </row>
    <row spans="1:5" r="11">
      <c t="s" s="3" r="A11">
        <v>465</v>
      </c>
    </row>
    <row spans="1:5" r="12">
      <c t="s" s="4" r="A12">
        <v>466</v>
      </c>
      <c t="n" s="5" r="B12">
        <v>6254</v>
      </c>
      <c t="n" s="5" r="C12">
        <v>4353</v>
      </c>
      <c t="n" s="5" r="D12">
        <v>15130</v>
      </c>
      <c t="n" s="5" r="E12">
        <v>10315</v>
      </c>
    </row>
    <row spans="1:5" r="13">
      <c t="s" s="4" r="A13">
        <v>467</v>
      </c>
      <c t="n" s="5" r="B13">
        <v>-1646</v>
      </c>
      <c t="n" s="5" r="C13">
        <v>-252</v>
      </c>
      <c t="n" s="5" r="D13">
        <v>-3361</v>
      </c>
      <c t="n" s="5" r="E13">
        <v>-985</v>
      </c>
    </row>
    <row spans="1:5" r="14">
      <c t="s" s="4" r="A14">
        <v>470</v>
      </c>
    </row>
    <row spans="1:5" r="15">
      <c t="s" s="3" r="A15">
        <v>465</v>
      </c>
    </row>
    <row spans="1:5" r="16">
      <c t="s" s="4" r="A16">
        <v>466</v>
      </c>
      <c t="n" s="5" r="B16">
        <v>83</v>
      </c>
      <c t="n" s="5" r="C16">
        <v>70</v>
      </c>
      <c t="n" s="5" r="D16">
        <v>83</v>
      </c>
      <c t="n" s="5" r="E16">
        <v>70</v>
      </c>
    </row>
    <row spans="1:5" r="17">
      <c t="s" s="4" r="A17">
        <v>467</v>
      </c>
      <c t="n" s="7" r="B17">
        <v>-1703</v>
      </c>
      <c t="n" s="7" r="C17">
        <v>-2910</v>
      </c>
      <c t="n" s="7" r="D17">
        <v>-8690</v>
      </c>
      <c t="n" s="7" r="E17">
        <v>-88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1</v>
      </c>
      <c t="s" s="2" r="B1">
        <v>73</v>
      </c>
      <c t="s" s="2" r="D1">
        <v>1</v>
      </c>
    </row>
    <row spans="1:5" r="2">
      <c t="s" s="2" r="B2">
        <v>2</v>
      </c>
      <c t="s" s="2" r="C2">
        <v>74</v>
      </c>
      <c t="s" s="2" r="D2">
        <v>2</v>
      </c>
      <c t="s" s="2" r="E2">
        <v>74</v>
      </c>
    </row>
    <row spans="1:5" r="3">
      <c t="s" s="3" r="A3">
        <v>472</v>
      </c>
    </row>
    <row spans="1:5" r="4">
      <c t="s" s="4" r="A4">
        <v>473</v>
      </c>
      <c t="n" s="7" r="B4">
        <v>2131</v>
      </c>
      <c t="n" s="7" r="C4">
        <v>2795</v>
      </c>
      <c t="n" s="7" r="D4">
        <v>7717</v>
      </c>
      <c t="n" s="7" r="E4">
        <v>7001</v>
      </c>
    </row>
    <row spans="1:5" r="5">
      <c t="s" s="4" r="A5">
        <v>474</v>
      </c>
      <c t="n" s="5" r="B5">
        <v>-486</v>
      </c>
      <c t="n" s="5" r="C5">
        <v>-526</v>
      </c>
      <c t="n" s="5" r="D5">
        <v>-1627</v>
      </c>
      <c t="n" s="5" r="E5">
        <v>-1657</v>
      </c>
    </row>
    <row spans="1:5" r="6">
      <c t="s" s="4" r="A6">
        <v>475</v>
      </c>
      <c t="n" s="5" r="B6">
        <v>-1261</v>
      </c>
      <c t="n" s="5" r="C6">
        <v>-1296</v>
      </c>
      <c t="n" s="5" r="D6">
        <v>-3925</v>
      </c>
      <c t="n" s="5" r="E6">
        <v>-4200</v>
      </c>
    </row>
    <row spans="1:5" r="7">
      <c t="s" s="4" r="A7">
        <v>476</v>
      </c>
      <c t="n" s="5" r="B7">
        <v>-321</v>
      </c>
      <c t="n" s="5" r="C7">
        <v>-397</v>
      </c>
      <c t="n" s="5" r="D7">
        <v>-963</v>
      </c>
      <c t="n" s="5" r="E7">
        <v>-1191</v>
      </c>
    </row>
    <row spans="1:5" r="8">
      <c t="s" s="4" r="A8">
        <v>477</v>
      </c>
      <c t="n" s="5" r="B8">
        <v>245</v>
      </c>
      <c t="n" s="5" r="C8">
        <v>186</v>
      </c>
      <c t="n" s="5" r="D8">
        <v>871</v>
      </c>
      <c t="n" s="5" r="E8">
        <v>895</v>
      </c>
    </row>
    <row spans="1:5" r="9">
      <c t="s" s="4" r="A9">
        <v>478</v>
      </c>
      <c t="n" s="7" r="B9">
        <v>308</v>
      </c>
      <c t="n" s="7" r="C9">
        <v>762</v>
      </c>
      <c t="n" s="7" r="D9">
        <v>2073</v>
      </c>
      <c t="n" s="7" r="E9">
        <v>84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9</v>
      </c>
      <c t="s" s="2" r="B1">
        <v>73</v>
      </c>
      <c t="s" s="2" r="D1">
        <v>1</v>
      </c>
    </row>
    <row spans="1:5" r="2">
      <c t="s" s="2" r="B2">
        <v>2</v>
      </c>
      <c t="s" s="2" r="C2">
        <v>74</v>
      </c>
      <c t="s" s="2" r="D2">
        <v>2</v>
      </c>
      <c t="s" s="2" r="E2">
        <v>74</v>
      </c>
    </row>
    <row spans="1:5" r="3">
      <c t="s" s="3" r="A3">
        <v>480</v>
      </c>
    </row>
    <row spans="1:5" r="4">
      <c t="s" s="4" r="A4">
        <v>481</v>
      </c>
      <c t="n" s="7" r="B4">
        <v>-930</v>
      </c>
      <c t="n" s="7" r="D4">
        <v>-1566</v>
      </c>
    </row>
    <row spans="1:5" r="5">
      <c t="s" s="4" r="A5">
        <v>482</v>
      </c>
      <c t="n" s="5" r="B5">
        <v>120</v>
      </c>
      <c t="n" s="7" r="C5">
        <v>-824</v>
      </c>
      <c t="n" s="5" r="D5">
        <v>756</v>
      </c>
      <c t="n" s="7" r="E5">
        <v>-612</v>
      </c>
    </row>
    <row spans="1:5" r="6">
      <c t="s" s="4" r="A6">
        <v>483</v>
      </c>
      <c t="n" s="5" r="B6">
        <v>-810</v>
      </c>
      <c t="n" s="5" r="D6">
        <v>-810</v>
      </c>
    </row>
    <row spans="1:5" r="7">
      <c t="s" s="4" r="A7">
        <v>484</v>
      </c>
      <c t="n" s="5" r="B7">
        <v>119</v>
      </c>
      <c t="n" s="5" r="D7">
        <v>95</v>
      </c>
    </row>
    <row spans="1:5" r="8">
      <c t="s" s="4" r="A8">
        <v>485</v>
      </c>
      <c t="n" s="5" r="B8">
        <v>1</v>
      </c>
      <c t="n" s="5" r="D8">
        <v>661</v>
      </c>
    </row>
    <row spans="1:5" r="9">
      <c t="s" s="4" r="A9">
        <v>486</v>
      </c>
    </row>
    <row spans="1:5" r="10">
      <c t="s" s="3" r="A10">
        <v>480</v>
      </c>
    </row>
    <row spans="1:5" r="11">
      <c t="s" s="4" r="A11">
        <v>481</v>
      </c>
      <c t="n" s="5" r="B11">
        <v>-403</v>
      </c>
      <c t="n" s="5" r="D11">
        <v>-295</v>
      </c>
    </row>
    <row spans="1:5" r="12">
      <c t="s" s="4" r="A12">
        <v>482</v>
      </c>
      <c t="n" s="5" r="B12">
        <v>397</v>
      </c>
      <c t="n" s="5" r="D12">
        <v>289</v>
      </c>
    </row>
    <row spans="1:5" r="13">
      <c t="s" s="4" r="A13">
        <v>483</v>
      </c>
      <c t="n" s="5" r="B13">
        <v>-6</v>
      </c>
      <c t="n" s="5" r="D13">
        <v>-6</v>
      </c>
    </row>
    <row spans="1:5" r="14">
      <c t="s" s="4" r="A14">
        <v>484</v>
      </c>
      <c t="n" s="5" r="B14">
        <v>397</v>
      </c>
      <c t="n" s="5" r="D14">
        <v>263</v>
      </c>
    </row>
    <row spans="1:5" r="15">
      <c t="s" s="4" r="A15">
        <v>485</v>
      </c>
      <c t="n" s="5" r="B15">
        <v>0</v>
      </c>
      <c t="n" s="5" r="D15">
        <v>26</v>
      </c>
    </row>
    <row spans="1:5" r="16">
      <c t="s" s="4" r="A16">
        <v>487</v>
      </c>
    </row>
    <row spans="1:5" r="17">
      <c t="s" s="3" r="A17">
        <v>480</v>
      </c>
    </row>
    <row spans="1:5" r="18">
      <c t="s" s="4" r="A18">
        <v>481</v>
      </c>
      <c t="n" s="5" r="B18">
        <v>169</v>
      </c>
      <c t="n" s="5" r="D18">
        <v>-618</v>
      </c>
    </row>
    <row spans="1:5" r="19">
      <c t="s" s="4" r="A19">
        <v>482</v>
      </c>
      <c t="n" s="5" r="B19">
        <v>-244</v>
      </c>
      <c t="n" s="5" r="D19">
        <v>543</v>
      </c>
    </row>
    <row spans="1:5" r="20">
      <c t="s" s="4" r="A20">
        <v>483</v>
      </c>
      <c t="n" s="5" r="B20">
        <v>-75</v>
      </c>
      <c t="n" s="5" r="D20">
        <v>-75</v>
      </c>
    </row>
    <row spans="1:5" r="21">
      <c t="s" s="4" r="A21">
        <v>484</v>
      </c>
      <c t="n" s="5" r="B21">
        <v>-240</v>
      </c>
      <c t="n" s="5" r="D21">
        <v>-77</v>
      </c>
    </row>
    <row spans="1:5" r="22">
      <c t="s" s="4" r="A22">
        <v>485</v>
      </c>
      <c t="n" s="5" r="B22">
        <v>-4</v>
      </c>
      <c t="n" s="5" r="D22">
        <v>620</v>
      </c>
    </row>
    <row spans="1:5" r="23">
      <c t="s" s="4" r="A23">
        <v>488</v>
      </c>
    </row>
    <row spans="1:5" r="24">
      <c t="s" s="3" r="A24">
        <v>480</v>
      </c>
    </row>
    <row spans="1:5" r="25">
      <c t="s" s="4" r="A25">
        <v>481</v>
      </c>
      <c t="n" s="5" r="B25">
        <v>-425</v>
      </c>
      <c t="n" s="5" r="D25">
        <v>-435</v>
      </c>
    </row>
    <row spans="1:5" r="26">
      <c t="s" s="4" r="A26">
        <v>482</v>
      </c>
      <c t="n" s="5" r="B26">
        <v>5</v>
      </c>
      <c t="n" s="5" r="D26">
        <v>15</v>
      </c>
    </row>
    <row spans="1:5" r="27">
      <c t="s" s="4" r="A27">
        <v>483</v>
      </c>
      <c t="n" s="5" r="B27">
        <v>-420</v>
      </c>
      <c t="n" s="5" r="D27">
        <v>-420</v>
      </c>
    </row>
    <row spans="1:5" r="28">
      <c t="s" s="4" r="A28">
        <v>484</v>
      </c>
      <c t="n" s="5" r="B28">
        <v>0</v>
      </c>
      <c t="n" s="5" r="D28">
        <v>0</v>
      </c>
    </row>
    <row spans="1:5" r="29">
      <c t="s" s="4" r="A29">
        <v>485</v>
      </c>
      <c t="n" s="5" r="B29">
        <v>5</v>
      </c>
      <c t="n" s="5" r="D29">
        <v>15</v>
      </c>
    </row>
    <row spans="1:5" r="30">
      <c t="s" s="4" r="A30">
        <v>489</v>
      </c>
    </row>
    <row spans="1:5" r="31">
      <c t="s" s="3" r="A31">
        <v>480</v>
      </c>
    </row>
    <row spans="1:5" r="32">
      <c t="s" s="4" r="A32">
        <v>481</v>
      </c>
      <c t="n" s="5" r="B32">
        <v>-271</v>
      </c>
      <c t="n" s="5" r="D32">
        <v>-218</v>
      </c>
    </row>
    <row spans="1:5" r="33">
      <c t="s" s="4" r="A33">
        <v>482</v>
      </c>
      <c t="n" s="5" r="B33">
        <v>-38</v>
      </c>
      <c t="n" s="5" r="D33">
        <v>-91</v>
      </c>
    </row>
    <row spans="1:5" r="34">
      <c t="s" s="4" r="A34">
        <v>483</v>
      </c>
      <c t="n" s="5" r="B34">
        <v>-309</v>
      </c>
      <c t="n" s="5" r="D34">
        <v>-309</v>
      </c>
    </row>
    <row spans="1:5" r="35">
      <c t="s" s="4" r="A35">
        <v>484</v>
      </c>
      <c t="n" s="5" r="B35">
        <v>-38</v>
      </c>
      <c t="n" s="5" r="D35">
        <v>-91</v>
      </c>
    </row>
    <row spans="1:5" r="36">
      <c t="s" s="4" r="A36">
        <v>485</v>
      </c>
      <c t="n" s="7" r="B36">
        <v>0</v>
      </c>
      <c t="n" s="7" r="D36">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90</v>
      </c>
      <c t="s" s="2" r="C1">
        <v>73</v>
      </c>
      <c t="s" s="2" r="E1">
        <v>1</v>
      </c>
    </row>
    <row spans="1:6" r="2">
      <c t="s" s="2" r="C2">
        <v>2</v>
      </c>
      <c t="s" s="2" r="D2">
        <v>74</v>
      </c>
      <c t="s" s="2" r="E2">
        <v>2</v>
      </c>
      <c t="s" s="2" r="F2">
        <v>74</v>
      </c>
    </row>
    <row spans="1:6" r="3">
      <c t="s" s="3" r="A3">
        <v>491</v>
      </c>
    </row>
    <row spans="1:6" r="4">
      <c t="s" s="4" r="A4">
        <v>477</v>
      </c>
      <c t="n" s="7" r="C4">
        <v>245</v>
      </c>
      <c t="n" s="7" r="D4">
        <v>186</v>
      </c>
      <c t="n" s="7" r="E4">
        <v>871</v>
      </c>
      <c t="n" s="7" r="F4">
        <v>895</v>
      </c>
    </row>
    <row spans="1:6" r="5">
      <c t="s" s="4" r="A5">
        <v>492</v>
      </c>
      <c t="n" s="5" r="C5">
        <v>167</v>
      </c>
      <c t="n" s="5" r="D5">
        <v>773</v>
      </c>
      <c t="n" s="5" r="E5">
        <v>1670</v>
      </c>
      <c t="n" s="5" r="F5">
        <v>873</v>
      </c>
    </row>
    <row spans="1:6" r="6">
      <c t="s" s="3" r="A6">
        <v>493</v>
      </c>
    </row>
    <row spans="1:6" r="7">
      <c t="s" s="4" r="A7">
        <v>494</v>
      </c>
      <c t="s" s="4" r="B7">
        <v>77</v>
      </c>
      <c t="n" s="5" r="C7">
        <v>8709</v>
      </c>
      <c t="n" s="5" r="D7">
        <v>8083</v>
      </c>
      <c t="n" s="5" r="E7">
        <v>26680</v>
      </c>
      <c t="n" s="5" r="F7">
        <v>24313</v>
      </c>
    </row>
    <row spans="1:6" r="8">
      <c t="s" s="4" r="A8">
        <v>495</v>
      </c>
      <c t="s" s="4" r="B8">
        <v>81</v>
      </c>
      <c t="n" s="5" r="C8">
        <v>3071</v>
      </c>
      <c t="n" s="5" r="D8">
        <v>2892</v>
      </c>
      <c t="n" s="5" r="E8">
        <v>9108</v>
      </c>
      <c t="n" s="5" r="F8">
        <v>8925</v>
      </c>
    </row>
    <row spans="1:6" r="9">
      <c t="s" s="4" r="A9">
        <v>496</v>
      </c>
      <c t="s" s="4" r="B9">
        <v>83</v>
      </c>
      <c t="n" s="5" r="C9">
        <v>2409</v>
      </c>
      <c t="n" s="5" r="D9">
        <v>2580</v>
      </c>
      <c t="n" s="5" r="E9">
        <v>7390</v>
      </c>
      <c t="n" s="5" r="F9">
        <v>7941</v>
      </c>
    </row>
    <row spans="1:6" r="10">
      <c t="s" s="4" r="A10">
        <v>497</v>
      </c>
      <c t="n" s="5" r="C10">
        <v>308</v>
      </c>
      <c t="n" s="7" r="D10">
        <v>762</v>
      </c>
      <c t="n" s="5" r="E10">
        <v>2073</v>
      </c>
      <c t="n" s="7" r="F10">
        <v>848</v>
      </c>
    </row>
    <row spans="1:6" r="11">
      <c t="s" s="4" r="A11">
        <v>498</v>
      </c>
    </row>
    <row spans="1:6" r="12">
      <c t="s" s="3" r="A12">
        <v>491</v>
      </c>
    </row>
    <row spans="1:6" r="13">
      <c t="s" s="4" r="A13">
        <v>492</v>
      </c>
      <c t="n" s="5" r="C13">
        <v>1</v>
      </c>
      <c t="n" s="5" r="E13">
        <v>661</v>
      </c>
    </row>
    <row spans="1:6" r="14">
      <c t="s" s="4" r="A14">
        <v>499</v>
      </c>
    </row>
    <row spans="1:6" r="15">
      <c t="s" s="3" r="A15">
        <v>491</v>
      </c>
    </row>
    <row spans="1:6" r="16">
      <c t="s" s="4" r="A16">
        <v>477</v>
      </c>
      <c t="n" s="5" r="E16">
        <v>26</v>
      </c>
    </row>
    <row spans="1:6" r="17">
      <c t="s" s="4" r="A17">
        <v>492</v>
      </c>
      <c t="n" s="5" r="E17">
        <v>26</v>
      </c>
    </row>
    <row spans="1:6" r="18">
      <c t="s" s="4" r="A18">
        <v>500</v>
      </c>
    </row>
    <row spans="1:6" r="19">
      <c t="s" s="3" r="A19">
        <v>491</v>
      </c>
    </row>
    <row spans="1:6" r="20">
      <c t="s" s="4" r="A20">
        <v>492</v>
      </c>
      <c t="n" s="5" r="C20">
        <v>-4</v>
      </c>
      <c t="n" s="5" r="E20">
        <v>620</v>
      </c>
    </row>
    <row spans="1:6" r="21">
      <c t="s" s="3" r="A21">
        <v>493</v>
      </c>
    </row>
    <row spans="1:6" r="22">
      <c t="s" s="4" r="A22">
        <v>494</v>
      </c>
      <c t="n" s="5" r="C22">
        <v>-3</v>
      </c>
      <c t="n" s="5" r="E22">
        <v>487</v>
      </c>
    </row>
    <row spans="1:6" r="23">
      <c t="s" s="4" r="A23">
        <v>495</v>
      </c>
      <c t="n" s="5" r="E23">
        <v>48</v>
      </c>
    </row>
    <row spans="1:6" r="24">
      <c t="s" s="4" r="A24">
        <v>496</v>
      </c>
      <c t="n" s="5" r="C24">
        <v>-1</v>
      </c>
      <c t="n" s="5" r="E24">
        <v>85</v>
      </c>
    </row>
    <row spans="1:6" r="25">
      <c t="s" s="4" r="A25">
        <v>497</v>
      </c>
      <c t="n" s="5" r="C25">
        <v>-4</v>
      </c>
      <c t="n" s="5" r="E25">
        <v>620</v>
      </c>
    </row>
    <row spans="1:6" r="26">
      <c t="s" s="4" r="A26">
        <v>501</v>
      </c>
    </row>
    <row spans="1:6" r="27">
      <c t="s" s="3" r="A27">
        <v>491</v>
      </c>
    </row>
    <row spans="1:6" r="28">
      <c t="s" s="4" r="A28">
        <v>492</v>
      </c>
      <c t="n" s="5" r="C28">
        <v>5</v>
      </c>
      <c t="n" s="5" r="E28">
        <v>15</v>
      </c>
    </row>
    <row spans="1:6" r="29">
      <c t="s" s="3" r="A29">
        <v>493</v>
      </c>
    </row>
    <row spans="1:6" r="30">
      <c t="s" s="4" r="A30">
        <v>494</v>
      </c>
      <c t="n" s="5" r="C30">
        <v>3</v>
      </c>
      <c t="n" s="5" r="E30">
        <v>9</v>
      </c>
    </row>
    <row spans="1:6" r="31">
      <c t="s" s="4" r="A31">
        <v>495</v>
      </c>
      <c t="n" s="5" r="C31">
        <v>2</v>
      </c>
      <c t="n" s="5" r="E31">
        <v>6</v>
      </c>
    </row>
    <row spans="1:6" r="32">
      <c t="s" s="4" r="A32">
        <v>497</v>
      </c>
      <c t="n" s="7" r="C32">
        <v>5</v>
      </c>
      <c t="n" s="7" r="E32">
        <v>15</v>
      </c>
    </row>
    <row spans="1:6" r="33">
      <c t="n" r="A33"/>
    </row>
    <row spans="1:6" r="34">
      <c t="s" s="4" r="A34">
        <v>77</v>
      </c>
      <c t="s" s="4" r="B34">
        <v>100</v>
      </c>
    </row>
    <row spans="1:6" r="35">
      <c t="s" s="4" r="A35">
        <v>81</v>
      </c>
      <c t="s" s="4" r="B35">
        <v>101</v>
      </c>
    </row>
    <row spans="1:6" r="36">
      <c t="s" s="4" r="A36">
        <v>83</v>
      </c>
      <c t="s" s="4" r="B36">
        <v>102</v>
      </c>
    </row>
  </sheetData>
  <mergeCells count="7">
    <mergeCell ref="A1:B2"/>
    <mergeCell ref="C1:D1"/>
    <mergeCell ref="E1:F1"/>
    <mergeCell ref="A33:E33"/>
    <mergeCell ref="B34:E34"/>
    <mergeCell ref="B35:E35"/>
    <mergeCell ref="B36:E3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502</v>
      </c>
      <c t="s" s="2" r="B1">
        <v>73</v>
      </c>
      <c t="s" s="2" r="D1">
        <v>1</v>
      </c>
    </row>
    <row spans="1:5" r="2">
      <c t="s" s="2" r="B2">
        <v>2</v>
      </c>
      <c t="s" s="2" r="C2">
        <v>74</v>
      </c>
      <c t="s" s="2" r="D2">
        <v>2</v>
      </c>
      <c t="s" s="2" r="E2">
        <v>74</v>
      </c>
    </row>
    <row spans="1:5" r="3">
      <c t="s" s="3" r="A3">
        <v>224</v>
      </c>
    </row>
    <row spans="1:5" r="4">
      <c t="s" s="4" r="A4">
        <v>503</v>
      </c>
      <c t="n" s="7" r="B4">
        <v>277</v>
      </c>
      <c t="n" s="7" r="C4">
        <v>460</v>
      </c>
      <c t="n" s="7" r="D4">
        <v>1891</v>
      </c>
      <c t="n" s="7" r="E4">
        <v>2500</v>
      </c>
    </row>
    <row spans="1:5" r="5">
      <c t="s" s="4" r="A5">
        <v>504</v>
      </c>
      <c t="s" s="4" r="B5">
        <v>505</v>
      </c>
      <c t="s" s="4" r="D5">
        <v>50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5"/>
    <col customWidth="1" max="2" min="2" width="80"/>
    <col customWidth="1" max="3" min="3" width="6"/>
  </cols>
  <sheetData>
    <row spans="1:3" r="1">
      <c t="s" s="1" r="A1">
        <v>506</v>
      </c>
      <c t="s" s="1" r="B1">
        <v>507</v>
      </c>
      <c t="s" s="2" r="C1">
        <v>508</v>
      </c>
    </row>
    <row spans="1:3" r="2">
      <c t="s" s="4" r="A2">
        <v>509</v>
      </c>
      <c t="s" s="4" r="B2">
        <v>510</v>
      </c>
      <c t="n" s="5" r="C2">
        <v>40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8</v>
      </c>
      <c t="s" s="2" r="B1">
        <v>73</v>
      </c>
      <c t="s" s="2" r="D1">
        <v>1</v>
      </c>
    </row>
    <row spans="1:5" r="2">
      <c t="s" s="2" r="B2">
        <v>2</v>
      </c>
      <c t="s" s="2" r="C2">
        <v>74</v>
      </c>
      <c t="s" s="2" r="D2">
        <v>2</v>
      </c>
      <c t="s" s="2" r="E2">
        <v>74</v>
      </c>
    </row>
    <row spans="1:5" r="3">
      <c t="s" s="4" r="A3">
        <v>109</v>
      </c>
      <c t="n" s="7" r="B3">
        <v>167</v>
      </c>
      <c t="n" s="7" r="C3">
        <v>773</v>
      </c>
      <c t="n" s="7" r="D3">
        <v>1670</v>
      </c>
      <c t="n" s="7" r="E3">
        <v>873</v>
      </c>
    </row>
    <row spans="1:5" r="4">
      <c t="s" s="3" r="A4">
        <v>110</v>
      </c>
    </row>
    <row spans="1:5" r="5">
      <c t="s" s="4" r="A5">
        <v>111</v>
      </c>
      <c t="n" s="5" r="B5">
        <v>397</v>
      </c>
      <c t="n" s="5" r="C5">
        <v>-404</v>
      </c>
      <c t="n" s="5" r="D5">
        <v>263</v>
      </c>
      <c t="n" s="5" r="E5">
        <v>-134</v>
      </c>
    </row>
    <row spans="1:5" r="6">
      <c t="s" s="4" r="A6">
        <v>112</v>
      </c>
      <c t="n" s="5" r="C6">
        <v>3</v>
      </c>
      <c t="n" s="5" r="D6">
        <v>26</v>
      </c>
      <c t="n" s="5" r="E6">
        <v>-62</v>
      </c>
    </row>
    <row spans="1:5" r="7">
      <c t="s" s="4" r="A7">
        <v>113</v>
      </c>
      <c t="n" s="5" r="B7">
        <v>397</v>
      </c>
      <c t="n" s="5" r="C7">
        <v>-401</v>
      </c>
      <c t="n" s="5" r="D7">
        <v>289</v>
      </c>
      <c t="n" s="5" r="E7">
        <v>-196</v>
      </c>
    </row>
    <row spans="1:5" r="8">
      <c t="s" s="3" r="A8">
        <v>114</v>
      </c>
    </row>
    <row spans="1:5" r="9">
      <c t="s" s="4" r="A9">
        <v>115</v>
      </c>
      <c t="n" s="5" r="B9">
        <v>-240</v>
      </c>
      <c t="n" s="5" r="C9">
        <v>-528</v>
      </c>
      <c t="n" s="5" r="D9">
        <v>-77</v>
      </c>
      <c t="n" s="5" r="E9">
        <v>-516</v>
      </c>
    </row>
    <row spans="1:5" r="10">
      <c t="s" s="4" r="A10">
        <v>116</v>
      </c>
      <c t="n" s="5" r="B10">
        <v>-4</v>
      </c>
      <c t="n" s="5" r="C10">
        <v>97</v>
      </c>
      <c t="n" s="5" r="D10">
        <v>620</v>
      </c>
      <c t="n" s="5" r="E10">
        <v>92</v>
      </c>
    </row>
    <row spans="1:5" r="11">
      <c t="s" s="4" r="A11">
        <v>113</v>
      </c>
      <c t="n" s="5" r="B11">
        <v>-244</v>
      </c>
      <c t="n" s="5" r="C11">
        <v>-431</v>
      </c>
      <c t="n" s="5" r="D11">
        <v>543</v>
      </c>
      <c t="n" s="5" r="E11">
        <v>-424</v>
      </c>
    </row>
    <row spans="1:5" r="12">
      <c t="s" s="3" r="A12">
        <v>117</v>
      </c>
    </row>
    <row spans="1:5" r="13">
      <c t="s" s="4" r="A13">
        <v>118</v>
      </c>
      <c t="n" s="5" r="B13">
        <v>5</v>
      </c>
      <c t="n" s="5" r="C13">
        <v>3</v>
      </c>
      <c t="n" s="5" r="D13">
        <v>15</v>
      </c>
      <c t="n" s="5" r="E13">
        <v>9</v>
      </c>
    </row>
    <row spans="1:5" r="14">
      <c t="s" s="4" r="A14">
        <v>113</v>
      </c>
      <c t="n" s="5" r="B14">
        <v>5</v>
      </c>
      <c t="n" s="5" r="C14">
        <v>3</v>
      </c>
      <c t="n" s="5" r="D14">
        <v>15</v>
      </c>
      <c t="n" s="5" r="E14">
        <v>9</v>
      </c>
    </row>
    <row spans="1:5" r="15">
      <c t="s" s="4" r="A15">
        <v>119</v>
      </c>
      <c t="n" s="5" r="B15">
        <v>-38</v>
      </c>
      <c t="n" s="5" r="C15">
        <v>5</v>
      </c>
      <c t="n" s="5" r="D15">
        <v>-91</v>
      </c>
      <c t="n" s="5" r="E15">
        <v>-1</v>
      </c>
    </row>
    <row spans="1:5" r="16">
      <c t="s" s="4" r="A16">
        <v>120</v>
      </c>
      <c t="n" s="5" r="B16">
        <v>120</v>
      </c>
      <c t="n" s="5" r="C16">
        <v>-824</v>
      </c>
      <c t="n" s="5" r="D16">
        <v>756</v>
      </c>
      <c t="n" s="5" r="E16">
        <v>-612</v>
      </c>
    </row>
    <row spans="1:5" r="17">
      <c t="s" s="4" r="A17">
        <v>121</v>
      </c>
      <c t="n" s="7" r="B17">
        <v>287</v>
      </c>
      <c t="n" s="7" r="C17">
        <v>-51</v>
      </c>
      <c t="n" s="7" r="D17">
        <v>2426</v>
      </c>
      <c t="n" s="7" r="E17">
        <v>26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v>
      </c>
      <c t="s" s="2" r="C2">
        <v>74</v>
      </c>
    </row>
    <row spans="1:3" r="3">
      <c t="s" s="4" r="A3">
        <v>123</v>
      </c>
      <c t="n" s="7" r="B3">
        <v>3954</v>
      </c>
      <c t="n" s="7" r="C3">
        <v>3734</v>
      </c>
    </row>
    <row spans="1:3" r="4">
      <c t="s" s="3" r="A4">
        <v>124</v>
      </c>
    </row>
    <row spans="1:3" r="5">
      <c t="s" s="4" r="A5">
        <v>125</v>
      </c>
      <c t="n" s="5" r="B5">
        <v>-26340</v>
      </c>
      <c t="n" s="5" r="C5">
        <v>-50205</v>
      </c>
    </row>
    <row spans="1:3" r="6">
      <c t="s" s="4" r="A6">
        <v>126</v>
      </c>
      <c t="n" s="5" r="B6">
        <v>14157</v>
      </c>
      <c t="n" s="5" r="C6">
        <v>9896</v>
      </c>
    </row>
    <row spans="1:3" r="7">
      <c t="s" s="4" r="A7">
        <v>127</v>
      </c>
      <c t="n" s="5" r="B7">
        <v>11492</v>
      </c>
      <c t="n" s="5" r="C7">
        <v>40821</v>
      </c>
    </row>
    <row spans="1:3" r="8">
      <c t="s" s="4" r="A8">
        <v>128</v>
      </c>
      <c t="n" s="5" r="B8">
        <v>-1629</v>
      </c>
      <c t="n" s="5" r="C8">
        <v>-1002</v>
      </c>
    </row>
    <row spans="1:3" r="9">
      <c t="s" s="4" r="A9">
        <v>129</v>
      </c>
      <c t="n" s="5" r="B9">
        <v>455</v>
      </c>
      <c t="n" s="5" r="C9">
        <v>-327</v>
      </c>
    </row>
    <row spans="1:3" r="10">
      <c t="s" s="4" r="A10">
        <v>130</v>
      </c>
      <c t="n" s="5" r="B10">
        <v>-1865</v>
      </c>
      <c t="n" s="5" r="C10">
        <v>-817</v>
      </c>
    </row>
    <row spans="1:3" r="11">
      <c t="s" s="3" r="A11">
        <v>131</v>
      </c>
    </row>
    <row spans="1:3" r="12">
      <c t="s" s="4" r="A12">
        <v>132</v>
      </c>
      <c t="n" s="5" r="B12">
        <v>-11194</v>
      </c>
      <c t="n" s="5" r="C12">
        <v>-12484</v>
      </c>
    </row>
    <row spans="1:3" r="13">
      <c t="s" s="4" r="A13">
        <v>133</v>
      </c>
      <c t="n" s="5" r="B13">
        <v>1138</v>
      </c>
      <c t="n" s="5" r="C13">
        <v>514</v>
      </c>
    </row>
    <row spans="1:3" r="14">
      <c t="s" s="4" r="A14">
        <v>134</v>
      </c>
      <c t="n" s="5" r="B14">
        <v>-10056</v>
      </c>
      <c t="n" s="5" r="C14">
        <v>-11970</v>
      </c>
    </row>
    <row spans="1:3" r="15">
      <c t="s" s="4" r="A15">
        <v>135</v>
      </c>
      <c t="n" s="5" r="B15">
        <v>-7967</v>
      </c>
      <c t="n" s="5" r="C15">
        <v>-9053</v>
      </c>
    </row>
    <row spans="1:3" r="16">
      <c t="s" s="4" r="A16">
        <v>136</v>
      </c>
      <c t="n" s="5" r="B16">
        <v>-85</v>
      </c>
      <c t="n" s="5" r="C16">
        <v>-16</v>
      </c>
    </row>
    <row spans="1:3" r="17">
      <c t="s" s="4" r="A17">
        <v>137</v>
      </c>
      <c t="n" s="5" r="B17">
        <v>20544</v>
      </c>
      <c t="n" s="5" r="C17">
        <v>23578</v>
      </c>
    </row>
    <row spans="1:3" r="18">
      <c t="s" s="4" r="A18">
        <v>138</v>
      </c>
      <c t="n" s="7" r="B18">
        <v>12492</v>
      </c>
      <c t="n" s="7" r="C18">
        <v>145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36"/>
    <col customWidth="1" max="3" min="3" width="36"/>
    <col customWidth="1" max="4" min="4" width="4"/>
    <col customWidth="1" max="5" min="5" width="24"/>
    <col customWidth="1" max="6" min="6" width="27"/>
    <col customWidth="1" max="7" min="7" width="37"/>
    <col customWidth="1" max="8" min="8" width="11"/>
  </cols>
  <sheetData>
    <row spans="1:8" r="1">
      <c t="s" s="1" r="A1">
        <v>139</v>
      </c>
      <c t="s" s="2" r="B1">
        <v>140</v>
      </c>
      <c t="s" s="2" r="C1">
        <v>141</v>
      </c>
      <c t="s" s="2" r="E1">
        <v>142</v>
      </c>
      <c t="s" s="2" r="F1">
        <v>143</v>
      </c>
      <c t="s" s="2" r="G1">
        <v>144</v>
      </c>
      <c t="s" s="2" r="H1">
        <v>145</v>
      </c>
    </row>
    <row spans="1:8" r="2">
      <c t="s" s="4" r="A2">
        <v>146</v>
      </c>
      <c t="n" s="7" r="B2">
        <v>22</v>
      </c>
      <c t="n" s="7" r="C2">
        <v>350494</v>
      </c>
      <c t="n" s="7" r="E2">
        <v>-118749</v>
      </c>
      <c t="n" s="7" r="F2">
        <v>-83535</v>
      </c>
      <c t="n" s="7" r="G2">
        <v>-821</v>
      </c>
      <c t="n" s="7" r="H2">
        <v>147411</v>
      </c>
    </row>
    <row spans="1:8" r="3">
      <c t="s" s="4" r="A3">
        <v>147</v>
      </c>
      <c t="n" s="5" r="B3">
        <v>22350000</v>
      </c>
    </row>
    <row spans="1:8" r="4">
      <c t="s" s="4" r="A4">
        <v>92</v>
      </c>
      <c t="n" s="5" r="F4">
        <v>873</v>
      </c>
      <c t="n" s="5" r="H4">
        <v>873</v>
      </c>
    </row>
    <row spans="1:8" r="5">
      <c t="s" s="4" r="A5">
        <v>148</v>
      </c>
      <c t="n" s="5" r="G5">
        <v>-612</v>
      </c>
      <c t="n" s="5" r="H5">
        <v>-612</v>
      </c>
    </row>
    <row spans="1:8" r="6">
      <c t="s" s="4" r="A6">
        <v>132</v>
      </c>
      <c t="n" s="7" r="B6">
        <v>-1</v>
      </c>
      <c t="n" s="5" r="E6">
        <v>-12483</v>
      </c>
      <c t="n" s="5" r="H6">
        <v>-12484</v>
      </c>
    </row>
    <row spans="1:8" r="7">
      <c t="s" s="4" r="A7">
        <v>149</v>
      </c>
      <c t="n" s="5" r="B7">
        <v>-1414000</v>
      </c>
    </row>
    <row spans="1:8" r="8">
      <c t="s" s="4" r="A8">
        <v>150</v>
      </c>
      <c t="n" s="7" r="B8">
        <v>1</v>
      </c>
      <c t="n" s="5" r="E8">
        <v>3031</v>
      </c>
      <c t="n" s="5" r="F8">
        <v>-1309</v>
      </c>
      <c t="n" s="5" r="H8">
        <v>1723</v>
      </c>
    </row>
    <row spans="1:8" r="9">
      <c t="s" s="4" r="A9">
        <v>151</v>
      </c>
      <c t="n" s="5" r="B9">
        <v>311000</v>
      </c>
    </row>
    <row spans="1:8" r="10">
      <c t="s" s="4" r="A10">
        <v>152</v>
      </c>
      <c t="s" s="4" r="C10">
        <v>153</v>
      </c>
      <c t="s" s="4" r="D10">
        <v>77</v>
      </c>
      <c t="n" s="5" r="E10">
        <v>2872</v>
      </c>
      <c t="n" s="5" r="F10">
        <v>-2358</v>
      </c>
      <c t="n" s="5" r="H10">
        <v>514</v>
      </c>
    </row>
    <row spans="1:8" r="11">
      <c t="s" s="4" r="A11">
        <v>154</v>
      </c>
      <c t="n" s="7" r="C11">
        <v>4200</v>
      </c>
      <c t="n" s="5" r="H11">
        <v>4200</v>
      </c>
    </row>
    <row spans="1:8" r="12">
      <c t="s" s="4" r="A12">
        <v>155</v>
      </c>
      <c t="n" s="7" r="B12">
        <v>22</v>
      </c>
      <c t="n" s="5" r="C12">
        <v>354694</v>
      </c>
      <c t="n" s="5" r="E12">
        <v>-125329</v>
      </c>
      <c t="n" s="5" r="F12">
        <v>-86329</v>
      </c>
      <c t="n" s="5" r="G12">
        <v>-1433</v>
      </c>
      <c t="n" s="5" r="H12">
        <v>141625</v>
      </c>
    </row>
    <row spans="1:8" r="13">
      <c t="s" s="4" r="A13">
        <v>156</v>
      </c>
      <c t="n" s="5" r="B13">
        <v>21540000</v>
      </c>
    </row>
    <row spans="1:8" r="14">
      <c t="s" s="4" r="A14">
        <v>157</v>
      </c>
      <c t="n" s="7" r="B14">
        <v>22</v>
      </c>
      <c t="n" s="7" r="C14">
        <v>353398</v>
      </c>
      <c t="n" s="5" r="E14">
        <v>-122713</v>
      </c>
      <c t="n" s="5" r="F14">
        <v>-86092</v>
      </c>
      <c t="n" s="5" r="G14">
        <v>-609</v>
      </c>
      <c t="n" s="5" r="H14">
        <v>144006</v>
      </c>
    </row>
    <row spans="1:8" r="15">
      <c t="s" s="4" r="A15">
        <v>158</v>
      </c>
      <c t="n" s="5" r="B15">
        <v>21843000</v>
      </c>
    </row>
    <row spans="1:8" r="16">
      <c t="s" s="4" r="A16">
        <v>92</v>
      </c>
      <c t="n" s="5" r="F16">
        <v>773</v>
      </c>
      <c t="n" s="5" r="H16">
        <v>773</v>
      </c>
    </row>
    <row spans="1:8" r="17">
      <c t="s" s="4" r="A17">
        <v>148</v>
      </c>
      <c t="n" s="5" r="G17">
        <v>-824</v>
      </c>
      <c t="n" s="5" r="H17">
        <v>-824</v>
      </c>
    </row>
    <row spans="1:8" r="18">
      <c t="s" s="4" r="A18">
        <v>132</v>
      </c>
      <c t="n" s="7" r="B18">
        <v>-1</v>
      </c>
      <c t="n" s="5" r="E18">
        <v>-4588</v>
      </c>
      <c t="n" s="5" r="H18">
        <v>-4589</v>
      </c>
    </row>
    <row spans="1:8" r="19">
      <c t="s" s="4" r="A19">
        <v>149</v>
      </c>
      <c t="n" s="5" r="B19">
        <v>-505000</v>
      </c>
    </row>
    <row spans="1:8" r="20">
      <c t="s" s="4" r="A20">
        <v>150</v>
      </c>
      <c t="n" s="7" r="B20">
        <v>1</v>
      </c>
      <c t="n" s="5" r="E20">
        <v>1217</v>
      </c>
      <c t="n" s="5" r="F20">
        <v>-329</v>
      </c>
      <c t="n" s="5" r="H20">
        <v>889</v>
      </c>
    </row>
    <row spans="1:8" r="21">
      <c t="s" s="4" r="A21">
        <v>151</v>
      </c>
      <c t="n" s="5" r="B21">
        <v>124000</v>
      </c>
    </row>
    <row spans="1:8" r="22">
      <c t="s" s="4" r="A22">
        <v>152</v>
      </c>
      <c t="s" s="4" r="C22">
        <v>153</v>
      </c>
      <c t="s" s="4" r="D22">
        <v>77</v>
      </c>
      <c t="n" s="5" r="E22">
        <v>755</v>
      </c>
      <c t="n" s="5" r="F22">
        <v>-681</v>
      </c>
      <c t="n" s="5" r="H22">
        <v>74</v>
      </c>
    </row>
    <row spans="1:8" r="23">
      <c t="s" s="4" r="A23">
        <v>154</v>
      </c>
      <c t="n" s="7" r="C23">
        <v>1296</v>
      </c>
      <c t="n" s="5" r="H23">
        <v>1296</v>
      </c>
    </row>
    <row spans="1:8" r="24">
      <c t="s" s="4" r="A24">
        <v>155</v>
      </c>
      <c t="n" s="7" r="B24">
        <v>22</v>
      </c>
      <c t="n" s="5" r="C24">
        <v>354694</v>
      </c>
      <c t="n" s="5" r="E24">
        <v>-125329</v>
      </c>
      <c t="n" s="5" r="F24">
        <v>-86329</v>
      </c>
      <c t="n" s="5" r="G24">
        <v>-1433</v>
      </c>
      <c t="n" s="5" r="H24">
        <v>141625</v>
      </c>
    </row>
    <row spans="1:8" r="25">
      <c t="s" s="4" r="A25">
        <v>156</v>
      </c>
      <c t="n" s="5" r="B25">
        <v>21540000</v>
      </c>
    </row>
    <row spans="1:8" r="26">
      <c t="s" s="4" r="A26">
        <v>159</v>
      </c>
      <c t="n" s="7" r="B26">
        <v>22</v>
      </c>
      <c t="n" s="7" r="C26">
        <v>355906</v>
      </c>
      <c t="n" s="5" r="E26">
        <v>-122387</v>
      </c>
      <c t="n" s="5" r="F26">
        <v>-85352</v>
      </c>
      <c t="n" s="5" r="G26">
        <v>-1566</v>
      </c>
      <c t="n" s="5" r="H26">
        <v>146623</v>
      </c>
    </row>
    <row spans="1:8" r="27">
      <c t="s" s="4" r="A27">
        <v>160</v>
      </c>
      <c t="n" s="5" r="B27">
        <v>21843000</v>
      </c>
    </row>
    <row spans="1:8" r="28">
      <c t="s" s="4" r="A28">
        <v>92</v>
      </c>
      <c t="n" s="5" r="F28">
        <v>1670</v>
      </c>
      <c t="n" s="5" r="H28">
        <v>1670</v>
      </c>
    </row>
    <row spans="1:8" r="29">
      <c t="s" s="4" r="A29">
        <v>148</v>
      </c>
      <c t="n" s="5" r="G29">
        <v>756</v>
      </c>
      <c t="n" s="5" r="H29">
        <v>756</v>
      </c>
    </row>
    <row spans="1:8" r="30">
      <c t="s" s="4" r="A30">
        <v>132</v>
      </c>
      <c t="n" s="7" r="B30">
        <v>-1</v>
      </c>
      <c t="n" s="5" r="E30">
        <v>-11259</v>
      </c>
      <c t="n" s="7" r="H30">
        <v>-11260</v>
      </c>
    </row>
    <row spans="1:8" r="31">
      <c t="s" s="4" r="A31">
        <v>149</v>
      </c>
      <c t="n" s="5" r="B31">
        <v>-1090000</v>
      </c>
      <c t="n" s="5" r="H31">
        <v>1089909</v>
      </c>
    </row>
    <row spans="1:8" r="32">
      <c t="s" s="4" r="A32">
        <v>150</v>
      </c>
      <c t="s" s="4" r="C32">
        <v>153</v>
      </c>
      <c t="s" s="4" r="D32">
        <v>77</v>
      </c>
      <c t="n" s="5" r="E32">
        <v>2269</v>
      </c>
      <c t="n" s="5" r="F32">
        <v>-500</v>
      </c>
      <c t="n" s="7" r="H32">
        <v>1769</v>
      </c>
    </row>
    <row spans="1:8" r="33">
      <c t="s" s="4" r="A33">
        <v>152</v>
      </c>
      <c t="n" s="7" r="B33">
        <v>1</v>
      </c>
      <c t="n" s="7" r="C33">
        <v>26</v>
      </c>
      <c t="n" s="5" r="E33">
        <v>6855</v>
      </c>
      <c t="n" s="5" r="F33">
        <v>-5744</v>
      </c>
      <c t="n" s="5" r="H33">
        <v>1138</v>
      </c>
    </row>
    <row spans="1:8" r="34">
      <c t="s" s="4" r="A34">
        <v>161</v>
      </c>
      <c t="n" s="5" r="B34">
        <v>705000</v>
      </c>
    </row>
    <row spans="1:8" r="35">
      <c t="s" s="4" r="A35">
        <v>154</v>
      </c>
      <c t="n" s="5" r="C35">
        <v>3925</v>
      </c>
      <c t="n" s="5" r="H35">
        <v>3925</v>
      </c>
    </row>
    <row spans="1:8" r="36">
      <c t="s" s="4" r="A36">
        <v>162</v>
      </c>
      <c t="n" s="7" r="B36">
        <v>22</v>
      </c>
      <c t="n" s="5" r="C36">
        <v>359857</v>
      </c>
      <c t="n" s="5" r="E36">
        <v>-124522</v>
      </c>
      <c t="n" s="5" r="F36">
        <v>-89926</v>
      </c>
      <c t="n" s="5" r="G36">
        <v>-810</v>
      </c>
      <c t="n" s="5" r="H36">
        <v>144621</v>
      </c>
    </row>
    <row spans="1:8" r="37">
      <c t="s" s="4" r="A37">
        <v>163</v>
      </c>
      <c t="n" s="5" r="B37">
        <v>21693000</v>
      </c>
    </row>
    <row spans="1:8" r="38">
      <c t="s" s="4" r="A38">
        <v>164</v>
      </c>
      <c t="n" s="7" r="B38">
        <v>22</v>
      </c>
      <c t="n" s="7" r="C38">
        <v>358596</v>
      </c>
      <c t="n" s="5" r="E38">
        <v>-121929</v>
      </c>
      <c t="n" s="5" r="F38">
        <v>-88677</v>
      </c>
      <c t="n" s="5" r="G38">
        <v>-930</v>
      </c>
      <c t="n" s="5" r="H38">
        <v>147082</v>
      </c>
    </row>
    <row spans="1:8" r="39">
      <c t="s" s="4" r="A39">
        <v>165</v>
      </c>
      <c t="n" s="5" r="B39">
        <v>21995000</v>
      </c>
    </row>
    <row spans="1:8" r="40">
      <c t="s" s="4" r="A40">
        <v>92</v>
      </c>
      <c t="n" s="5" r="F40">
        <v>167</v>
      </c>
      <c t="n" s="5" r="H40">
        <v>167</v>
      </c>
    </row>
    <row spans="1:8" r="41">
      <c t="s" s="4" r="A41">
        <v>148</v>
      </c>
      <c t="n" s="5" r="G41">
        <v>120</v>
      </c>
      <c t="n" s="5" r="H41">
        <v>120</v>
      </c>
    </row>
    <row spans="1:8" r="42">
      <c t="s" s="4" r="A42">
        <v>132</v>
      </c>
      <c t="s" s="4" r="C42">
        <v>153</v>
      </c>
      <c t="s" s="4" r="D42">
        <v>77</v>
      </c>
      <c t="n" s="5" r="E42">
        <v>-4912</v>
      </c>
      <c t="n" s="5" r="H42">
        <v>-4912</v>
      </c>
    </row>
    <row spans="1:8" r="43">
      <c t="s" s="4" r="A43">
        <v>150</v>
      </c>
      <c t="s" s="4" r="C43">
        <v>153</v>
      </c>
      <c t="s" s="4" r="D43">
        <v>77</v>
      </c>
      <c t="n" s="5" r="E43">
        <v>1141</v>
      </c>
      <c t="n" s="5" r="F43">
        <v>-238</v>
      </c>
      <c t="n" s="5" r="H43">
        <v>903</v>
      </c>
    </row>
    <row spans="1:8" r="44">
      <c t="s" s="4" r="A44">
        <v>152</v>
      </c>
      <c t="s" s="4" r="C44">
        <v>153</v>
      </c>
      <c t="s" s="4" r="D44">
        <v>77</v>
      </c>
      <c t="n" s="5" r="E44">
        <v>1178</v>
      </c>
      <c t="n" s="5" r="F44">
        <v>-1178</v>
      </c>
    </row>
    <row spans="1:8" r="45">
      <c t="s" s="4" r="A45">
        <v>154</v>
      </c>
      <c t="n" s="7" r="C45">
        <v>1261</v>
      </c>
      <c t="n" s="5" r="H45">
        <v>1261</v>
      </c>
    </row>
    <row spans="1:8" r="46">
      <c t="s" s="4" r="A46">
        <v>162</v>
      </c>
      <c t="n" s="7" r="B46">
        <v>22</v>
      </c>
      <c t="n" s="7" r="C46">
        <v>359857</v>
      </c>
      <c t="n" s="7" r="E46">
        <v>-124522</v>
      </c>
      <c t="n" s="7" r="F46">
        <v>-89926</v>
      </c>
      <c t="n" s="7" r="G46">
        <v>-810</v>
      </c>
      <c t="n" s="7" r="H46">
        <v>144621</v>
      </c>
    </row>
    <row spans="1:8" r="47">
      <c t="s" s="4" r="A47">
        <v>163</v>
      </c>
      <c t="n" s="5" r="B47">
        <v>21693000</v>
      </c>
    </row>
    <row spans="1:8" r="48">
      <c t="n" r="A48"/>
    </row>
    <row spans="1:8" r="49">
      <c t="s" s="4" r="A49">
        <v>77</v>
      </c>
      <c t="s" s="4" r="B49">
        <v>166</v>
      </c>
    </row>
  </sheetData>
  <mergeCells count="3">
    <mergeCell ref="C1:D1"/>
    <mergeCell ref="A48:H48"/>
    <mergeCell ref="B49:H4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ote 1 - Basis of Presentation </vt:lpstr>
      <vt:lpstr>Note 2 - Inventories</vt:lpstr>
      <vt:lpstr>Note 3 - Net Income (Loss) Per </vt:lpstr>
      <vt:lpstr>Note 4 - Marketable Securities </vt:lpstr>
      <vt:lpstr>Note 5 - Taxes On Income</vt:lpstr>
      <vt:lpstr>Note 6 - Significant Customers</vt:lpstr>
      <vt:lpstr>Note 7 - Derivative Instruments</vt:lpstr>
      <vt:lpstr>Note 8 - Contingencies</vt:lpstr>
      <vt:lpstr>Note 9 - Equity-Based Compensat</vt:lpstr>
      <vt:lpstr>Note 10 - Pension Liability</vt:lpstr>
      <vt:lpstr>Note 11 - Fair Value Measuremen</vt:lpstr>
      <vt:lpstr>Note 12 -Stockholders' Equity</vt:lpstr>
      <vt:lpstr>Note 13 - Segment Information</vt:lpstr>
      <vt:lpstr>Note 14 - Accumulated Other Com</vt:lpstr>
      <vt:lpstr>Note 15 - Government Grants</vt:lpstr>
      <vt:lpstr>Note 2 - Inventories (Tables)</vt:lpstr>
      <vt:lpstr>Note 3 - Net Income (Loss) Pe25</vt:lpstr>
      <vt:lpstr>Note 4 - Marketable Securitie26</vt:lpstr>
      <vt:lpstr>Note 7 - Derivative Instrumen27</vt:lpstr>
      <vt:lpstr>Note 9 - Equity-Based Compens28</vt:lpstr>
      <vt:lpstr>Note 10 - Pension Liability (Ta</vt:lpstr>
      <vt:lpstr>Note 11 - Fair Value Measurem30</vt:lpstr>
      <vt:lpstr>Note 13 - Segment Information (</vt:lpstr>
      <vt:lpstr>Note 14 - Accumulated Other C32</vt:lpstr>
      <vt:lpstr>Note 2 - Inventories (Details)</vt:lpstr>
      <vt:lpstr>Note 2 - Inventories (Details) </vt:lpstr>
      <vt:lpstr>Note 3 - Net Income (Loss) Pe35</vt:lpstr>
      <vt:lpstr>Note 4 - Marketable Securitie36</vt:lpstr>
      <vt:lpstr>Note 4 - Marketable Securitie37</vt:lpstr>
      <vt:lpstr>Note 4 - Marketable Securitie38</vt:lpstr>
      <vt:lpstr>Note 5 - Taxes On Income (Detai</vt:lpstr>
      <vt:lpstr>Note 6 - Significant Customers </vt:lpstr>
      <vt:lpstr>Note 7 - Derivative Instrumen41</vt:lpstr>
      <vt:lpstr>Note 7 - Derivative Instrumen42</vt:lpstr>
      <vt:lpstr>Note 7 - Derivative Instrumen43</vt:lpstr>
      <vt:lpstr>Note 9 - Equity-Based Compens44</vt:lpstr>
      <vt:lpstr>Note 9 - Equity-Based Compens45</vt:lpstr>
      <vt:lpstr>Note 9 - Equity-Based Compens46</vt:lpstr>
      <vt:lpstr>Note 9 - Equity-Based Compens47</vt:lpstr>
      <vt:lpstr>Note 9 - Equity-Based Compens48</vt:lpstr>
      <vt:lpstr>Note 10 - Pension Liability (De</vt:lpstr>
      <vt:lpstr>Note 10 - Pension Liability (50</vt:lpstr>
      <vt:lpstr>Note 11 - Fair Value Measurem51</vt:lpstr>
      <vt:lpstr>Note 12 -Stockholders' Equity (</vt:lpstr>
      <vt:lpstr>Note 13 - Segment Information53</vt:lpstr>
      <vt:lpstr>Note 13 - Segment Information54</vt:lpstr>
      <vt:lpstr>Note 13 - Segment Information55</vt:lpstr>
      <vt:lpstr>Note 14 - Accumulated Other C56</vt:lpstr>
      <vt:lpstr>Note 14 - Accumulated Other C57</vt:lpstr>
      <vt:lpstr>Note 15 - Government Grants (De</vt:lpstr>
      <vt:lpstr>Uncategorized Items - dspg-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07:56Z</dcterms:created>
  <dcterms:modified xmlns:dcterms="http://purl.org/dc/terms/" xmlns:xsi="http://www.w3.org/2001/XMLSchema-instance" xsi:type="dcterms:W3CDTF">2015-11-09T16:07:56Z</dcterms:modified>
  <dc:title xmlns:dc="http://purl.org/dc/elements/1.1/">Untitled</dc:title>
  <dc:description xmlns:dc="http://purl.org/dc/elements/1.1/"/>
  <dc:subject xmlns:dc="http://purl.org/dc/elements/1.1/"/>
  <cp:keywords/>
  <cp:category/>
</cp:coreProperties>
</file>